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Overv"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yments and Other Receivabl" sheetId="11" state="visible" r:id="rId11"/>
    <sheet xmlns:r="http://schemas.openxmlformats.org/officeDocument/2006/relationships" name="Long Term Deposit and Prepaymen" sheetId="12" state="visible" r:id="rId12"/>
    <sheet xmlns:r="http://schemas.openxmlformats.org/officeDocument/2006/relationships" name="Property and Equipment, Net" sheetId="13" state="visible" r:id="rId13"/>
    <sheet xmlns:r="http://schemas.openxmlformats.org/officeDocument/2006/relationships" name="Right-of-Use Assets and Operati" sheetId="14" state="visible" r:id="rId14"/>
    <sheet xmlns:r="http://schemas.openxmlformats.org/officeDocument/2006/relationships" name="Accruals and Other Payables" sheetId="15" state="visible" r:id="rId15"/>
    <sheet xmlns:r="http://schemas.openxmlformats.org/officeDocument/2006/relationships" name="Related Party Transactions and " sheetId="16" state="visible" r:id="rId16"/>
    <sheet xmlns:r="http://schemas.openxmlformats.org/officeDocument/2006/relationships" name="Contract Liabilities" sheetId="17" state="visible" r:id="rId17"/>
    <sheet xmlns:r="http://schemas.openxmlformats.org/officeDocument/2006/relationships" name="Bank Borrowings" sheetId="18" state="visible" r:id="rId18"/>
    <sheet xmlns:r="http://schemas.openxmlformats.org/officeDocument/2006/relationships" name="Income Tax" sheetId="19" state="visible" r:id="rId19"/>
    <sheet xmlns:r="http://schemas.openxmlformats.org/officeDocument/2006/relationships" name="Other Income" sheetId="20" state="visible" r:id="rId20"/>
    <sheet xmlns:r="http://schemas.openxmlformats.org/officeDocument/2006/relationships" name="Ordinary Shar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Accounting Policies, by Policy " sheetId="27" state="visible" r:id="rId27"/>
    <sheet xmlns:r="http://schemas.openxmlformats.org/officeDocument/2006/relationships" name="Organization and Business Ove_2" sheetId="28" state="visible" r:id="rId28"/>
    <sheet xmlns:r="http://schemas.openxmlformats.org/officeDocument/2006/relationships" name="Summary of Significant Accoun_2" sheetId="29" state="visible" r:id="rId29"/>
    <sheet xmlns:r="http://schemas.openxmlformats.org/officeDocument/2006/relationships" name="Accounts Receivable, Net (Table" sheetId="30" state="visible" r:id="rId30"/>
    <sheet xmlns:r="http://schemas.openxmlformats.org/officeDocument/2006/relationships" name="Prepayments and Other Receiva_2" sheetId="31" state="visible" r:id="rId31"/>
    <sheet xmlns:r="http://schemas.openxmlformats.org/officeDocument/2006/relationships" name="Long Term Deposit and Prepaym_2" sheetId="32" state="visible" r:id="rId32"/>
    <sheet xmlns:r="http://schemas.openxmlformats.org/officeDocument/2006/relationships" name="Property and Equipment, Net (Ta" sheetId="33" state="visible" r:id="rId33"/>
    <sheet xmlns:r="http://schemas.openxmlformats.org/officeDocument/2006/relationships" name="Right-of-Use Assets and Opera_2" sheetId="34" state="visible" r:id="rId34"/>
    <sheet xmlns:r="http://schemas.openxmlformats.org/officeDocument/2006/relationships" name="Accruals and Other Payables (Ta" sheetId="35" state="visible" r:id="rId35"/>
    <sheet xmlns:r="http://schemas.openxmlformats.org/officeDocument/2006/relationships" name="Related Party Transactions an_2" sheetId="36" state="visible" r:id="rId36"/>
    <sheet xmlns:r="http://schemas.openxmlformats.org/officeDocument/2006/relationships" name="Contract Liabilities (Tables)" sheetId="37" state="visible" r:id="rId37"/>
    <sheet xmlns:r="http://schemas.openxmlformats.org/officeDocument/2006/relationships" name="Bank Borrowings (Tables)" sheetId="38" state="visible" r:id="rId38"/>
    <sheet xmlns:r="http://schemas.openxmlformats.org/officeDocument/2006/relationships" name="Income Tax (Tables)" sheetId="39" state="visible" r:id="rId39"/>
    <sheet xmlns:r="http://schemas.openxmlformats.org/officeDocument/2006/relationships" name="Other Income (Tables)" sheetId="40" state="visible" r:id="rId40"/>
    <sheet xmlns:r="http://schemas.openxmlformats.org/officeDocument/2006/relationships" name="Organization and Business Ove_3" sheetId="41" state="visible" r:id="rId41"/>
    <sheet xmlns:r="http://schemas.openxmlformats.org/officeDocument/2006/relationships" name="Organization and Business Ove_4" sheetId="42" state="visible" r:id="rId42"/>
    <sheet xmlns:r="http://schemas.openxmlformats.org/officeDocument/2006/relationships" name="Organization and Business Ove_5" sheetId="43" state="visible" r:id="rId43"/>
    <sheet xmlns:r="http://schemas.openxmlformats.org/officeDocument/2006/relationships" name="Organization and Business Ove_6"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Accounts Receivable, Net - Sche" sheetId="50" state="visible" r:id="rId50"/>
    <sheet xmlns:r="http://schemas.openxmlformats.org/officeDocument/2006/relationships" name="Accounts Receivable, Net - Sc_2" sheetId="51" state="visible" r:id="rId51"/>
    <sheet xmlns:r="http://schemas.openxmlformats.org/officeDocument/2006/relationships" name="Prepayments and Other Receiva_3" sheetId="52" state="visible" r:id="rId52"/>
    <sheet xmlns:r="http://schemas.openxmlformats.org/officeDocument/2006/relationships" name="Long Term Deposit and Prepaym_3" sheetId="53" state="visible" r:id="rId53"/>
    <sheet xmlns:r="http://schemas.openxmlformats.org/officeDocument/2006/relationships" name="Long Term Deposit and Prepaym_4" sheetId="54" state="visible" r:id="rId54"/>
    <sheet xmlns:r="http://schemas.openxmlformats.org/officeDocument/2006/relationships" name="Property and Equipment, Net (De" sheetId="55" state="visible" r:id="rId55"/>
    <sheet xmlns:r="http://schemas.openxmlformats.org/officeDocument/2006/relationships" name="Property and Equipment, Net - S" sheetId="56" state="visible" r:id="rId56"/>
    <sheet xmlns:r="http://schemas.openxmlformats.org/officeDocument/2006/relationships" name="Right-of-Use Assets and Opera_3" sheetId="57" state="visible" r:id="rId57"/>
    <sheet xmlns:r="http://schemas.openxmlformats.org/officeDocument/2006/relationships" name="Right-of-Use Assets and Opera_4" sheetId="58" state="visible" r:id="rId58"/>
    <sheet xmlns:r="http://schemas.openxmlformats.org/officeDocument/2006/relationships" name="Right-of-Use Assets and Opera_5" sheetId="59" state="visible" r:id="rId59"/>
    <sheet xmlns:r="http://schemas.openxmlformats.org/officeDocument/2006/relationships" name="Accruals and Other Payables - S" sheetId="60" state="visible" r:id="rId60"/>
    <sheet xmlns:r="http://schemas.openxmlformats.org/officeDocument/2006/relationships" name="Related Party Transactions an_3" sheetId="61" state="visible" r:id="rId61"/>
    <sheet xmlns:r="http://schemas.openxmlformats.org/officeDocument/2006/relationships" name="Related Party Transactions an_4" sheetId="62" state="visible" r:id="rId62"/>
    <sheet xmlns:r="http://schemas.openxmlformats.org/officeDocument/2006/relationships" name="Contract Liabilities (Details)" sheetId="63" state="visible" r:id="rId63"/>
    <sheet xmlns:r="http://schemas.openxmlformats.org/officeDocument/2006/relationships" name="Contract Liabilities - Schedule" sheetId="64" state="visible" r:id="rId64"/>
    <sheet xmlns:r="http://schemas.openxmlformats.org/officeDocument/2006/relationships" name="Contract Liabilities - Schedu_2" sheetId="65" state="visible" r:id="rId65"/>
    <sheet xmlns:r="http://schemas.openxmlformats.org/officeDocument/2006/relationships" name="Bank Borrowings (Details)" sheetId="66" state="visible" r:id="rId66"/>
    <sheet xmlns:r="http://schemas.openxmlformats.org/officeDocument/2006/relationships" name="Bank Borrowings - Schedule of B" sheetId="67" state="visible" r:id="rId67"/>
    <sheet xmlns:r="http://schemas.openxmlformats.org/officeDocument/2006/relationships" name="Income Tax (Details)" sheetId="68" state="visible" r:id="rId68"/>
    <sheet xmlns:r="http://schemas.openxmlformats.org/officeDocument/2006/relationships" name="Income Tax - Schedule of Taxati" sheetId="69" state="visible" r:id="rId69"/>
    <sheet xmlns:r="http://schemas.openxmlformats.org/officeDocument/2006/relationships" name="Income Tax - Schedule of Statut" sheetId="70" state="visible" r:id="rId70"/>
    <sheet xmlns:r="http://schemas.openxmlformats.org/officeDocument/2006/relationships" name="Income Tax - Schedule of Deferr" sheetId="71" state="visible" r:id="rId71"/>
    <sheet xmlns:r="http://schemas.openxmlformats.org/officeDocument/2006/relationships" name="Other Income - Schedule of Othe" sheetId="72" state="visible" r:id="rId72"/>
    <sheet xmlns:r="http://schemas.openxmlformats.org/officeDocument/2006/relationships" name="Ordinary Shares (Details)"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00_);(#,##0.00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56" customWidth="1" min="2" max="2"/>
  </cols>
  <sheetData>
    <row r="1">
      <c r="A1" s="1" t="inlineStr">
        <is>
          <t>Cover</t>
        </is>
      </c>
      <c r="B1" s="2" t="inlineStr">
        <is>
          <t>12 Months Ended</t>
        </is>
      </c>
    </row>
    <row r="2">
      <c r="B2" s="2" t="inlineStr">
        <is>
          <t>Nov. 30,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Nov. 30,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Intelligent Group Limited</t>
        </is>
      </c>
    </row>
    <row r="19">
      <c r="A19" s="4" t="inlineStr">
        <is>
          <t>Entity Central Index Key</t>
        </is>
      </c>
      <c r="B19" s="4" t="inlineStr">
        <is>
          <t>0001916416</t>
        </is>
      </c>
    </row>
    <row r="20">
      <c r="A20" s="4" t="inlineStr">
        <is>
          <t>Entity File Number</t>
        </is>
      </c>
      <c r="B20" s="4" t="inlineStr">
        <is>
          <t>001-41974</t>
        </is>
      </c>
    </row>
    <row r="21">
      <c r="A21" s="4" t="inlineStr">
        <is>
          <t>Entity Incorporation, State or Country Code</t>
        </is>
      </c>
      <c r="B21" s="4" t="inlineStr">
        <is>
          <t>D8</t>
        </is>
      </c>
    </row>
    <row r="22">
      <c r="A22" s="4" t="inlineStr">
        <is>
          <t>Current Fiscal Year End Date</t>
        </is>
      </c>
      <c r="B22" s="4" t="inlineStr">
        <is>
          <t>--11-30</t>
        </is>
      </c>
    </row>
    <row r="23">
      <c r="A23" s="4" t="inlineStr">
        <is>
          <t>Entity Well-known Seasoned Issuer</t>
        </is>
      </c>
      <c r="B23" s="4" t="inlineStr">
        <is>
          <t>No</t>
        </is>
      </c>
    </row>
    <row r="24">
      <c r="A24" s="4" t="inlineStr">
        <is>
          <t>Entity Voluntary Filers</t>
        </is>
      </c>
      <c r="B24" s="4" t="inlineStr">
        <is>
          <t>Yes</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1203C, Level 12, Tower 1,  Admiralty Centre</t>
        </is>
      </c>
    </row>
    <row r="32">
      <c r="A32" s="4" t="inlineStr">
        <is>
          <t>Entity Address, Address Line Two</t>
        </is>
      </c>
      <c r="B32" s="4" t="inlineStr">
        <is>
          <t>18 Harcourt Road</t>
        </is>
      </c>
    </row>
    <row r="33">
      <c r="A33" s="4" t="inlineStr">
        <is>
          <t>Entity Address, City or Town</t>
        </is>
      </c>
      <c r="B33" s="4" t="inlineStr">
        <is>
          <t>Admiralty</t>
        </is>
      </c>
    </row>
    <row r="34">
      <c r="A34" s="4" t="inlineStr">
        <is>
          <t>Entity Address, Country</t>
        </is>
      </c>
      <c r="B34" s="4" t="inlineStr">
        <is>
          <t>HK</t>
        </is>
      </c>
    </row>
    <row r="35">
      <c r="A35" s="4" t="inlineStr">
        <is>
          <t>Entity Address, Postal Zip Code</t>
        </is>
      </c>
      <c r="B35" s="4" t="inlineStr">
        <is>
          <t>00000</t>
        </is>
      </c>
    </row>
    <row r="36">
      <c r="A36" s="3" t="inlineStr">
        <is>
          <t>Entity Listings [Line Items]</t>
        </is>
      </c>
      <c r="B36" s="4" t="inlineStr">
        <is>
          <t xml:space="preserve"> </t>
        </is>
      </c>
    </row>
    <row r="37">
      <c r="A37" s="4" t="inlineStr">
        <is>
          <t>Title of 12(b) Security</t>
        </is>
      </c>
      <c r="B37" s="4" t="inlineStr">
        <is>
          <t>Class A Ordinary Shares, par value US$0.00001 per share</t>
        </is>
      </c>
    </row>
    <row r="38">
      <c r="A38" s="4" t="inlineStr">
        <is>
          <t>Trading Symbol</t>
        </is>
      </c>
      <c r="B38" s="4" t="inlineStr">
        <is>
          <t>INTJ</t>
        </is>
      </c>
    </row>
    <row r="39">
      <c r="A39" s="4" t="inlineStr">
        <is>
          <t>Security Exchange Name</t>
        </is>
      </c>
      <c r="B39" s="4" t="inlineStr">
        <is>
          <t>NASDAQ</t>
        </is>
      </c>
    </row>
    <row r="40">
      <c r="A40" s="4" t="inlineStr">
        <is>
          <t>Class A Ordinary Shares</t>
        </is>
      </c>
      <c r="B40" s="4" t="inlineStr">
        <is>
          <t xml:space="preserve"> </t>
        </is>
      </c>
    </row>
    <row r="41">
      <c r="A41" s="3" t="inlineStr">
        <is>
          <t>Entity Listings [Line Items]</t>
        </is>
      </c>
      <c r="B41" s="4" t="inlineStr">
        <is>
          <t xml:space="preserve"> </t>
        </is>
      </c>
    </row>
    <row r="42">
      <c r="A42" s="4" t="inlineStr">
        <is>
          <t>Entity Common Stock, Shares Outstanding</t>
        </is>
      </c>
      <c r="B42" s="5" t="n">
        <v>13125000</v>
      </c>
    </row>
    <row r="43">
      <c r="A43" s="4" t="inlineStr">
        <is>
          <t>Class B Ordinary Shares</t>
        </is>
      </c>
      <c r="B43" s="4" t="inlineStr">
        <is>
          <t xml:space="preserve"> </t>
        </is>
      </c>
    </row>
    <row r="44">
      <c r="A44" s="3" t="inlineStr">
        <is>
          <t>Entity Listings [Line Items]</t>
        </is>
      </c>
      <c r="B44" s="4" t="inlineStr">
        <is>
          <t xml:space="preserve"> </t>
        </is>
      </c>
    </row>
    <row r="45">
      <c r="A45" s="4" t="inlineStr">
        <is>
          <t>Entity Common Stock, Shares Outstanding</t>
        </is>
      </c>
      <c r="B45" s="5" t="n">
        <v>0</v>
      </c>
    </row>
    <row r="46">
      <c r="A46" s="4" t="inlineStr">
        <is>
          <t>Business Contact [Member]</t>
        </is>
      </c>
      <c r="B46" s="4" t="inlineStr">
        <is>
          <t xml:space="preserve"> </t>
        </is>
      </c>
    </row>
    <row r="47">
      <c r="A47" s="3" t="inlineStr">
        <is>
          <t>Entity Contact Personnel [Line Items]</t>
        </is>
      </c>
      <c r="B47" s="4" t="inlineStr">
        <is>
          <t xml:space="preserve"> </t>
        </is>
      </c>
    </row>
    <row r="48">
      <c r="A48" s="4" t="inlineStr">
        <is>
          <t>Contact Personnel Name</t>
        </is>
      </c>
      <c r="B48" s="4" t="inlineStr">
        <is>
          <t>Wai Lau</t>
        </is>
      </c>
    </row>
    <row r="49">
      <c r="A49" s="4" t="inlineStr">
        <is>
          <t>Entity Address, Address Line One</t>
        </is>
      </c>
      <c r="B49" s="4" t="inlineStr">
        <is>
          <t>1203C, Level 12, Tower 1, Admiralty Centre</t>
        </is>
      </c>
    </row>
    <row r="50">
      <c r="A50" s="4" t="inlineStr">
        <is>
          <t>Entity Address, Address Line Two</t>
        </is>
      </c>
      <c r="B50" s="4" t="inlineStr">
        <is>
          <t>18 Harcourt Road</t>
        </is>
      </c>
    </row>
    <row r="51">
      <c r="A51" s="4" t="inlineStr">
        <is>
          <t>Entity Address, City or Town</t>
        </is>
      </c>
      <c r="B51" s="4" t="inlineStr">
        <is>
          <t>Admiralty</t>
        </is>
      </c>
    </row>
    <row r="52">
      <c r="A52" s="4" t="inlineStr">
        <is>
          <t>Entity Address, Country</t>
        </is>
      </c>
      <c r="B52" s="4" t="inlineStr">
        <is>
          <t>HK</t>
        </is>
      </c>
    </row>
    <row r="53">
      <c r="A53" s="4" t="inlineStr">
        <is>
          <t>Entity Address, Postal Zip Code</t>
        </is>
      </c>
      <c r="B53" s="4" t="inlineStr">
        <is>
          <t>00000</t>
        </is>
      </c>
    </row>
    <row r="54">
      <c r="A54" s="3" t="inlineStr">
        <is>
          <t>Entity Phone Fax Numbers [Line Items]</t>
        </is>
      </c>
      <c r="B54" s="4" t="inlineStr">
        <is>
          <t xml:space="preserve"> </t>
        </is>
      </c>
    </row>
    <row r="55">
      <c r="A55" s="4" t="inlineStr">
        <is>
          <t>City Area Code</t>
        </is>
      </c>
      <c r="B55" s="4" t="inlineStr">
        <is>
          <t>(852)</t>
        </is>
      </c>
    </row>
    <row r="56">
      <c r="A56" s="4" t="inlineStr">
        <is>
          <t>Local Phone Number</t>
        </is>
      </c>
      <c r="B56" s="4" t="inlineStr">
        <is>
          <t>3618 846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Nov. 30, 2024</t>
        </is>
      </c>
    </row>
    <row r="3">
      <c r="A3" s="3" t="inlineStr">
        <is>
          <t>Accounts Receivable, Net [Abstract]</t>
        </is>
      </c>
      <c r="B3" s="4" t="inlineStr">
        <is>
          <t xml:space="preserve"> </t>
        </is>
      </c>
    </row>
    <row r="4">
      <c r="A4" s="4" t="inlineStr">
        <is>
          <t>ACCOUNTS RECEIVABLE, NET</t>
        </is>
      </c>
      <c r="B4" s="4" t="inlineStr">
        <is>
          <t xml:space="preserve">3. Accounts
Receivable, net The accounts receivable, net, as of
November 30, 2023 and 2024, consists of the following:
As of November 30,
2023 2024 2024
HK$ HK$ US$
Accounts receivable 7,575,485 9,385,961 1,206,345
Less: allowance for credit losses (2,154,945 ) (7,027,799 ) (903,259 )
Accounts receivable, net 5,420,540 2,358,162 303,086 The movements in the allowance for
credit losses are as follows:
As of November 30,
2023 2024 2024
HK$ HK$ US$
Balance at beginning of the year — 2,154,945 276,968
Provision of expected credit losses 2,154,945 3,890,793 500,070
Write-off of accounts receivable — 982,061 126,221
Balance at end of the year 2,154,945 7,027,799 903,2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Receivables</t>
        </is>
      </c>
      <c r="B1" s="2" t="inlineStr">
        <is>
          <t>12 Months Ended</t>
        </is>
      </c>
    </row>
    <row r="2">
      <c r="B2" s="2" t="inlineStr">
        <is>
          <t>Nov. 30, 2024</t>
        </is>
      </c>
    </row>
    <row r="3">
      <c r="A3" s="3" t="inlineStr">
        <is>
          <t>Deferred Costs, Capitalized, Prepaid, and Other Assets Disclosure [Abstract]</t>
        </is>
      </c>
      <c r="B3" s="4" t="inlineStr">
        <is>
          <t xml:space="preserve"> </t>
        </is>
      </c>
    </row>
    <row r="4">
      <c r="A4" s="4" t="inlineStr">
        <is>
          <t>PREPAYMENTS AND OTHER RECEIVABLES</t>
        </is>
      </c>
      <c r="B4" s="4" t="inlineStr">
        <is>
          <t>4. PREPAYMENTS
AND OTHER RECEIVABLES Prepayments and other receivables consist
of the following:
As of November 30,
2023 2024 2024
HK$ HK$ US$
Rental deposit 80,000 345,980 44,467
Prepayment of consulting fee — 1,500,000 192,790
Others — 364 47
Total 80,000 1,846,344 237,304 Consulting fee is prepaid to a third-party
vendor with a two-year period service agreement, mainly for the consultancy on the business development of the Company, advice for other
foreign potential markets, and market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 Term Deposit and Prepayment</t>
        </is>
      </c>
      <c r="B1" s="2" t="inlineStr">
        <is>
          <t>12 Months Ended</t>
        </is>
      </c>
    </row>
    <row r="2">
      <c r="B2" s="2" t="inlineStr">
        <is>
          <t>Nov. 30, 2024</t>
        </is>
      </c>
    </row>
    <row r="3">
      <c r="A3" s="3" t="inlineStr">
        <is>
          <t>Long Term Deposit and Prepayment [Abstract]</t>
        </is>
      </c>
      <c r="B3" s="4" t="inlineStr">
        <is>
          <t xml:space="preserve"> </t>
        </is>
      </c>
    </row>
    <row r="4">
      <c r="A4" s="4" t="inlineStr">
        <is>
          <t>LONG TERM DEPOSIT AND PREPAYMENT</t>
        </is>
      </c>
      <c r="B4" s="4" t="inlineStr">
        <is>
          <t>5. LONG
TERM DEPOSIT AND PREPAYMENT Long term deposit and prepayment consist
of the following:
As of November 30,
2023 2024 2024
HK$ HK$ US$
Rental deposit 265,980 — —
Prepayment of consulting fee — 500,000 64,263
Total 265,980 500,000 64,263 Long term deposit is a prepayment of
deposit for a time of more than twelve months. The long-term deposit identified for year ended November 30, 2023 was HK$265,980, which
transferred into prepayments and other receivables on November 30, 2024. Consulting fee is prepaid to a third-party
vendor with a two-year agreement, mainly for the consultancy on the business development of the Company, advice for other foreign potential
markets, and market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Nov. 30, 2024</t>
        </is>
      </c>
    </row>
    <row r="3">
      <c r="A3" s="3" t="inlineStr">
        <is>
          <t>Property and Equipment, Net [Abstract]</t>
        </is>
      </c>
      <c r="B3" s="4" t="inlineStr">
        <is>
          <t xml:space="preserve"> </t>
        </is>
      </c>
    </row>
    <row r="4">
      <c r="A4" s="4" t="inlineStr">
        <is>
          <t>PROPERTY AND EQUIPMENT, NET</t>
        </is>
      </c>
      <c r="B4" s="4" t="inlineStr">
        <is>
          <t>6. PROPERTY
AND EQUIPMENT, NET Property and equipment, net consist
of the following:
As of November 30,
2023 2024 2024
HK$ HK$ US$
Furniture and fixtures 6,968 6,968 896
Office equipment 125,835 125,835 16,173
Motor vehicle 1,181,264 1,181,264 151,824
Total 1,314,067 1,314,067 168,893
Less: Accumulated depreciation 1,279,319 1,285,740 165,252
Net book value 34,748 28,327 3,641 Depreciation expenses recognized for
the years ended November 30, 2024, 2023 and 2022 were HK$6,421 (US$825), HK$171,527 and HK$411,74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ight-of-Use Assets and Operating Lease Liabilities</t>
        </is>
      </c>
      <c r="B1" s="2" t="inlineStr">
        <is>
          <t>12 Months Ended</t>
        </is>
      </c>
    </row>
    <row r="2">
      <c r="B2" s="2" t="inlineStr">
        <is>
          <t>Nov. 30, 2024</t>
        </is>
      </c>
    </row>
    <row r="3">
      <c r="A3" s="3" t="inlineStr">
        <is>
          <t>Right-of-Use Assets and Operating Lease Liabilities [Abstract]</t>
        </is>
      </c>
      <c r="B3" s="4" t="inlineStr">
        <is>
          <t xml:space="preserve"> </t>
        </is>
      </c>
    </row>
    <row r="4">
      <c r="A4" s="4" t="inlineStr">
        <is>
          <t>RIGHT-OF-USE ASSETS AND OPERATING LEASE LIABILITIES</t>
        </is>
      </c>
      <c r="B4" s="4" t="inlineStr">
        <is>
          <t>7. RIGHT-OF-USE
ASSETS AND OPERATING LEASE LIABILITIES The principal place of business is
situated at Unit 2803, Level 28, Admiralty Centre, Tower 1, 18 Harcourt Road, Admiralty, Hong Kong, where the Company sub-lease two office
rooms from this space for exclusive use, consisting of approximately 283 square feet and 180 square feet of office space, respectively.
The company also has access to shared areas under the sub-lease consisting of a common area, VIP room and reception that consists of approximately
384 square feet, 617 square feet and 945 square feet of office space, respectively. The Company sub-leased this portion of space under
one lease which began on February 14, 2023 and terminated on March 31, 2025. Prior to the current lease, the Company’s principal
executive office was located at 6/F, Wing On Cheong Building, 5 Wing Lok Street, Sheung Wan, Hong Kong, where the Company leased all of
the sixth floor of the building, consisting of approximately 1,530 square feet of office space, respectively. The previous lease had a
two-year term ending on June 30, 2023, however the Company terminated the lease early on February 13, 2023 with no penalty charged by
the landlord. As of November 30, 2024, the Group subsisted of the following non-cancellable lease contracts. Description of lease Lease term Office at Units 2803, 28 th From February 14, 2023 through March 31, 2025 (a) Amounts recognized in the consolidated
balance sheet:
As of November 30,
2023 2024 2024
HK$ HK$ US$
Right-of-use assets 1,181,941 353,218 45,398
Operating lease liabilities
Current 863,508 293,792 37,760
Non-current 293,792 — —
1,157,300 293,792 37,760 (b) A summary of lease cost recognized
in the Group’s consolidated statements of income and supplemental cash flow information related to operating leases is as follows:
For the Years Ended November 30,
2022 2023 2024
HK$ HK$ HK$ US$
Amortization charge of right-of-use assets 480,138 727,315 828,723 106,513
Interest of lease liabilities 14,362 35,832 23,531 3,024
Cash paid for operating leases 516,001 757,329 887,040 114,008
Operating lease right-of-use assets obtained in exchange for operating lease liabilities — 1,750,851 — —
Termination of operating lease right-of-use assets and operating lease liabilities — 128,418 — — (c) The following table shows the remaining
contractual maturities of the Group’s operating lease liabilities as of November 30, 2024:
Twelve months ended
HK$ US$
2025 295,680 38,003
Total future lease payments 295,680 38,003
Less: imputed interest (1,888 ) (243 )
Present value of lease obligation 293,792 37,760 The weighted-average remaining lease
terms were 1.3 and 0.3 years as of November 30, 2023 and 2024, respectively. The incremental borrowing rate used to determine the
operating lease liability as of November 30, 2023 and 2024 were 3.125% and 3.12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Payables</t>
        </is>
      </c>
      <c r="B1" s="2" t="inlineStr">
        <is>
          <t>12 Months Ended</t>
        </is>
      </c>
    </row>
    <row r="2">
      <c r="B2" s="2" t="inlineStr">
        <is>
          <t>Nov. 30, 2024</t>
        </is>
      </c>
    </row>
    <row r="3">
      <c r="A3" s="3" t="inlineStr">
        <is>
          <t>Accruals and Other Payables [Abstract]</t>
        </is>
      </c>
      <c r="B3" s="4" t="inlineStr">
        <is>
          <t xml:space="preserve"> </t>
        </is>
      </c>
    </row>
    <row r="4">
      <c r="A4" s="4" t="inlineStr">
        <is>
          <t>ACCRUALS AND OTHER PAYABLES</t>
        </is>
      </c>
      <c r="B4" s="4" t="inlineStr">
        <is>
          <t xml:space="preserve">8. ACCRUALS
AND OTHER PAYABLES Accruals and other payables consist
of the following:
As of November 30,
2023 2024 2024
HK$ HK$ US$
Accrued staff salaries and reimbursements 88,036 391,636 50,336
Accrued professional fee 6,000 768,489 98,771
Trade creditors — 59,200 7,608
Other accrued expenses 56,904 56,904 7,314
Total 150,940 1,276,229 164,0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Nov. 30, 2023</t>
        </is>
      </c>
    </row>
    <row r="3">
      <c r="A3" s="3" t="inlineStr">
        <is>
          <t>Related Party Transactions and Balances [Abstract]</t>
        </is>
      </c>
      <c r="B3" s="4" t="inlineStr">
        <is>
          <t xml:space="preserve"> </t>
        </is>
      </c>
    </row>
    <row r="4">
      <c r="A4" s="4" t="inlineStr">
        <is>
          <t>RELATED PARTY TRANSACTIONS AND BALANCES</t>
        </is>
      </c>
      <c r="B4" s="4" t="inlineStr">
        <is>
          <t>9. RELATED
PARTY TRANSACTIONS AND BALANCES Fund advance to director and related
parties: Relationship As of November 30, with the Group 2023 2024 2024 HK$ HK$ US$ Wai Lau Ms. Wai Lau is a director, CEO and shareholder of the Company — 1,556,765 200,085 Total — 1,556,765 200,085 Fund advance from director and related
parties: Relationship As of November 30, with the Group 2023 2024 2024 HK$ HK$ US$ Wai Lau Ms. Wai Lau is a director, CEO and shareholder of the Company 6,358,430 — — Shenzhen Huiyue Technology Co., Ltd An entity wholly owned by Ms. Wai Lau 1,177,929 — — Total 7,536,359 — — Balances represented the funds advanced to (loaned from) Ms. Wai Lau
and a related company which is wholly owned by Ms. Wai Lau, who is the director, and Controlling Shareholder of the Company. The balance
is unsecured and interest-free. The amount due to director of HK$6,358,430 as of November 30, 2023 represented the funds advance from
Ms. Wai Lau. This year, the company made payments on behalf of Ms. Wai Lau, net in HK$9,093,124 (USD$1,168,707). The amount related to
HK$7,536,359 has already been repaid by the company this year, while the remaining HK$1,556,765 has been fully repaid by Ms. Wai Lau in
March 2025, which is used to expand company business. The amount due to Shenzhen Huiyue Technology Co., Ltd of HK$1,177,929 as of November
30, 2023 has been settled in December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Nov. 30, 2024</t>
        </is>
      </c>
    </row>
    <row r="3">
      <c r="A3" s="3" t="inlineStr">
        <is>
          <t>Contract Liabilities [Abstract]</t>
        </is>
      </c>
      <c r="B3" s="4" t="inlineStr">
        <is>
          <t xml:space="preserve"> </t>
        </is>
      </c>
    </row>
    <row r="4">
      <c r="A4" s="4" t="inlineStr">
        <is>
          <t>CONTRACT LIABILITIES</t>
        </is>
      </c>
      <c r="B4" s="4" t="inlineStr">
        <is>
          <t xml:space="preserve">10. CONTRACT
LIABILITIES The Group’s contract liabilities
include advances from clients related to Financial PR services on the Group’s consolidated balance sheets. These payments are non-refundable
and are recognized as revenue as the Group’s performance obligation is satisfied. The Group’s contract liabilities are generally
recognized as revenue within one year. As of November 30, 2023 and 2024,
the contract liabilities were comprised of the following:
As of November 30,
2023 2024 2024
HK$ HK$ US$
Advance from customers 1,519,584 128,400 16,503
Total 1,519,584 128,400 16,503
As of November 30,
2023 2024 2024
HK$ HK$ US$
Balance at beginning of the year ended 1,166,837 1,519,584 195,307
Decrease in contract liabilities as a result of recognizing (1,166,837 ) (1,519,584 ) (195,307 )
Increase in contract liabilities as a result of billings in advance of performance obligation under contracts 1,519,584 128,400 16,503
Total 1,519,584 128,400 16,5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Nov. 30, 2024</t>
        </is>
      </c>
    </row>
    <row r="3">
      <c r="A3" s="3" t="inlineStr">
        <is>
          <t>Bank Borrowings [Abstract]</t>
        </is>
      </c>
      <c r="B3" s="4" t="inlineStr">
        <is>
          <t xml:space="preserve"> </t>
        </is>
      </c>
    </row>
    <row r="4">
      <c r="A4" s="4" t="inlineStr">
        <is>
          <t>BANK BORROWINGS</t>
        </is>
      </c>
      <c r="B4" s="4" t="inlineStr">
        <is>
          <t>11. BANK
BORROWINGS
As of November 30,
2023 2024 2024
HK$ HK$ US$
Bank loans secured and repayable
Within 12 months 460,502 480,619 61,772
Over 1 year 2,493,663 2,012,828 258,702
Total 2,954,165 2,493,447 320,474 On August 3, 2021, the Group entered
into a loan agreement with a financial institution in Hong Kong to borrow HK$3,483,000, which bears annual interest at a floating prime
rate of 2.75% and with due date on September 16, 2029. The interest rate increased from 2.75% to 3.625% at the end of November 30, 2023,
and further declined to 3.125% at the end of November 30, 2024, mainly due to the lowed interest rates by the Federal Reserve. During
the years ended November 30, 2024, 2023 and 2022, the Company repaid HK$460,717 (US$59,214), HK$453,593 and HK$75,242 loan principals. As of November 30, 2023 and 2024, the banking facilities of the
Company were secured by personal guarantee from Ms. Wai Lau, the director, CEO and shareholder of the Company and with the due date same
as the loan agreement. Interest related to the bank loans
was HK$101,711 (US$13,073), HK$108,259 and HK$97,167 for the years ended November 30,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Nov. 30, 2024</t>
        </is>
      </c>
    </row>
    <row r="3">
      <c r="A3" s="3" t="inlineStr">
        <is>
          <t>Income Tax [Abstract]</t>
        </is>
      </c>
      <c r="B3" s="4" t="inlineStr">
        <is>
          <t xml:space="preserve"> </t>
        </is>
      </c>
    </row>
    <row r="4">
      <c r="A4" s="4" t="inlineStr">
        <is>
          <t>INCOME TAX</t>
        </is>
      </c>
      <c r="B4" s="4" t="inlineStr">
        <is>
          <t>12. INCOME
TAX British Virgin Islands The Company is incorporated in the
British Virgin Islands and is not subject to taxation. In addition, upon payments of dividends by these entities to their shareholders,
no British Virgin Islands withholding tax will be imposed. Hong Kong Entities incorporated in Hong Kong
are subject to Hong Kong profits tax at a rate of 16.5% for taxable income earned in Hong Kong before April 1, 2018. Starting
from the financial year commencing on April 1, 2018, the two-tiered profits tax regime took effect, under which the tax rate is 8.25%
for assessable profits on the first HK$2 million and 16.5% for any assessable profits in excess of HK$2 million. The Group’s Hong Kong subsidiaries,
IJL and ITL, are subject to Hong Kong profits tax on their taxable income as reported in their statutory financial statements adjusted
in accordance with relevant Hong Kong tax laws. For these subsidiaries, the first HK$2 million of assessable profits are taxed
at 8.25% and the remaining assessable profits are taxed at 16.5%. (a) The components of the income tax provision are as follow:
For the Year Ended November 30,
2022 2023 2024
HK$ HK$ HK$ US$
Current tax 512,429 886,191 127,968 16,447
Deferred tax — (355,566 ) (804,021 ) (103,338 )
Total income tax expense (benefits) 512,429 530,625 (676,053 ) (86,891 ) (b) The following table reconciles Hong Kong statutory rates to the Group’s effective tax rate:
For the years ended November 30,
2022 2023 2024
Amounts % Amounts % Amounts %
HK$ HK$ HK$ US$
Current tax – Hong Kong profits tax Provision for the year 3,991,440 4,599,604 (1,101,052 ) (141,514 )
Income tax expense at the statutory rate (658,589 ) 16.5 (758,935 ) 16.5 181,674 23,350 16.5
Effect of preferential tax rate 165,007 (4.1 ) 164,853 (3.6 ) 165,000 21,207 15.0
Effect of expenses not deductible for tax (67,937 ) 1.7 (28,302 ) 0.6 (1,060 ) (136 ) (0.1 )
Effect of Permanent difference* 49,090 (1.3 ) 91,759 (2.0 ) 330,439 42,470 30.0
Income tax expense (benefits) (512,429 ) 12.8 (530,625 ) 11.5 676,053 86,891 61.4
* Mainly
represents non-taxable income due to governmental grants and other non-taxable interest.
(c) Deferred
tax: The deferred tax assets which are principally
comprised of provision of credit losses. The movement of recognized deferred tax assets were as follows:
As of November 30,
2023 2024 2024
Deferred tax assets: HK$ HK$ US$
Balance, beginning of the year — 355,566 45,700
Addition 355,566 804,021 103,338
Balance, end of the year 355,566 1,159,587 149,038 As of November 30, 2024 and 2023,
the Group had taxes payables of HK$2,932,183 (US$376,864) and HK$3,718,17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Nov. 30, 2024</t>
        </is>
      </c>
    </row>
    <row r="3">
      <c r="A3" s="3" t="inlineStr">
        <is>
          <t>Auditor [Table]</t>
        </is>
      </c>
      <c r="B3" s="4" t="inlineStr">
        <is>
          <t xml:space="preserve"> </t>
        </is>
      </c>
    </row>
    <row r="4">
      <c r="A4" s="4" t="inlineStr">
        <is>
          <t>Auditor Name</t>
        </is>
      </c>
      <c r="B4" s="4" t="inlineStr">
        <is>
          <t>SFAI MALAYSIA PLT</t>
        </is>
      </c>
    </row>
    <row r="5">
      <c r="A5" s="4" t="inlineStr">
        <is>
          <t>Auditor Firm ID</t>
        </is>
      </c>
      <c r="B5" s="4" t="inlineStr">
        <is>
          <t>5395</t>
        </is>
      </c>
    </row>
    <row r="6">
      <c r="A6" s="4" t="inlineStr">
        <is>
          <t>Auditor Location</t>
        </is>
      </c>
      <c r="B6" s="4" t="inlineStr">
        <is>
          <t>Malaysia</t>
        </is>
      </c>
    </row>
    <row r="7">
      <c r="A7" s="4" t="inlineStr">
        <is>
          <t>Auditor Opinion [Text Block]</t>
        </is>
      </c>
      <c r="B7" s="4" t="inlineStr">
        <is>
          <t>Opinion on the Financial Statements We have audited the accompanying consolidated
balance sheet of Intelligent Group Limited and subsidiaries (“the Company”) as of November 30, 2024, and the related consolidated
statements of income, changes in shareholders’ equity, and cash flows for the year ended of November 30, 2024, and the related notes
(collectively referred to as the “financial statements”). In our opinion, the financial statements present fairly, in all
material respects, the financial position of the Company as of November 30, 2024, and the results of its operations and its cash flows
for the year ended of November 30,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Nov. 30, 2024</t>
        </is>
      </c>
    </row>
    <row r="3">
      <c r="A3" s="3" t="inlineStr">
        <is>
          <t>Other Income [Abstract]</t>
        </is>
      </c>
      <c r="B3" s="4" t="inlineStr">
        <is>
          <t xml:space="preserve"> </t>
        </is>
      </c>
    </row>
    <row r="4">
      <c r="A4" s="4" t="inlineStr">
        <is>
          <t>OTHER INCOME</t>
        </is>
      </c>
      <c r="B4" s="4" t="inlineStr">
        <is>
          <t>13. OTHER
INCOME
For the Year Ended November 30,
2022 2023 2024
HK$ HK$ HK$ US$
Government grant 215,000 — — —
Bank interest income 2,446 474,720 1,936,131 11,443
Sundry income 62,795 99,407 89,036 248,845
Exchange gain (or loss) — — (498,985 ) (64,133 )
Total 280,241 574,127 1,526,182 196,155 Other income mainly represented (i)
government grant mainly in relation to the Distance Business Program launched by the Innovation and Technology Commission under the Anti-Epidemic
Fund set up by the Hong Kong Government to support enterprises to adopt IT solutions to continue the business and service during the epidemic,
(ii) bank interest income arisen from the fixed term deposit, (iii) sundry income, and (iv) exchange gain (or loss) from foreign currenc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12 Months Ended</t>
        </is>
      </c>
    </row>
    <row r="2">
      <c r="B2" s="2" t="inlineStr">
        <is>
          <t>Nov. 30, 2024</t>
        </is>
      </c>
    </row>
    <row r="3">
      <c r="A3" s="3" t="inlineStr">
        <is>
          <t>Ordinary Shares [Abstract]</t>
        </is>
      </c>
      <c r="B3" s="4" t="inlineStr">
        <is>
          <t xml:space="preserve"> </t>
        </is>
      </c>
    </row>
    <row r="4">
      <c r="A4" s="4" t="inlineStr">
        <is>
          <t>ORDINARY SHARES</t>
        </is>
      </c>
      <c r="B4" s="4" t="inlineStr">
        <is>
          <t>14. ORDINARY
SHARES The Company was established under the
laws of British Virgin Islands on July 5, 2018. The authorized number of Ordinary Shares was 50,000 shares with a par value of US$1.0. On November 6, 2021, the shareholders
of the Company resolved to create an additional 500,000,000 of the authorized Ordinary Shares with a par value of US$0.00001 (the “Increase
in Share Capital”). Following the Increase in Share Capital, on November 7, 2021, the Company newly issued 11,250,000 Ordinary
Shares with a par value of US$0.00001 (the “Shares Issued”). Following the Shares Issued, the Company repurchased and cancelled
50,000 of the outstanding Ordinary Shares with a par value of US$1.0 issued and outstanding as of November 30, 2020. On March 7, 2022, the Company’s
board of directors approved and declared a dividend of HK$15,000,000 payable to its shareholders, of which HK$12,699,814 was offset against
the amount due from director and related party as of November 30, 2021 and the remaining HK$2,300,186 was paid in cash on March 16, 2022.
The dividend per share was HK$1.33. On March 20, 2024, the Company completed
its initial public offering (the “IPO”) on the NASDAQ. In the offering, 1,875,000 ordinary shares were issued and sold to
the public at a price of US$4 per share. The net proceeds to the Company from the IPO, after deducting the accrued and paid commissions
and offering expenses, were approximately US$6,303,045 (HKD 49.04 million). On November 27, 2024, the shareholders
of the Company passed a resolution to reclassify 1,500,000 ordinary shares held by Ms. Wai Lau (the “Majority Shareholder”)
into Class B ordinary shares, with remaining ordinary shares as Class A ordinary shares. All of the Class B shareholders are controlled
by Ms. Wai Lau, the founder and Chief Executive Officer of the Company. Each of the Class A ordinary shares
and Class B ordinary shares has the right to an equal share in any dividend paid by the Company and the right to an equal share in the
distribution of the surplus assets of the Company. However, each Class A ordinary share has the right to one vote on any resolution, and
each Class B ordinary share has the right to fifty (50) votes on any resolutions. The re-designation of its ordinary
shares of a single class each with a par value of US$0.00001 (issued and unissued) (the “Ordinary Shares”) that all the currently
issued 13,125,000 Ordinary Shares be and are re-designated into Class A ordinary shares each with a par value of US$0.00001 with one vote
per share but with all rights and restrictions remaining identical to the Ordinary Shares (the “Class A Ordinary Shares”)
on a one-for-one basis, the remaining authorized but unissued Ordinary Shares be and are re-designated into 436,875,000 Class A Ordinary
Shares and 50,000,000 Class B ordinary shares each with a par value of US$0.00001 with fifty votes per share (the “Class B Ordinary
Shares”) on a one-for-one basis and such that the Company will be authorized to issue a maximum of 500,000,000 shares each with
a par value of US$0.00001 divided into 450,000,000 Class A Ordinary Shares and 50,000,000 Class B Ordinary Shares. As a result of the
issuances and reclassification stated above, the Company had 0 and 450,000,000 authorized Class A ordinary shares, par value of US$0.00001,
of which 0 and 13,125,000 Class A ordinary shares were issued and outstanding as of November 30, 2023 and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Nov. 30, 2024</t>
        </is>
      </c>
    </row>
    <row r="3">
      <c r="A3" s="3" t="inlineStr">
        <is>
          <t>Commitments and Contingencies [Abstract]</t>
        </is>
      </c>
      <c r="B3" s="4" t="inlineStr">
        <is>
          <t xml:space="preserve"> </t>
        </is>
      </c>
    </row>
    <row r="4">
      <c r="A4" s="4" t="inlineStr">
        <is>
          <t>COMMITMENTS AND CONTINGENCIES</t>
        </is>
      </c>
      <c r="B4" s="4" t="inlineStr">
        <is>
          <t>15. COMMITMENTS
AND CONTINGENCIES From time to time, the Group is party
to certain legal proceedings, as well as certain asserted and un-asserted claims from the commercial operations, projects, employees,
and other matters which, in general, are subject to uncertainties and in which the outcomes are not predictable. Amounts accrued, as well
as the total amount of reasonably possible losses with respect to such matters, individually and in the aggregate, are not deemed to be
material to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24</t>
        </is>
      </c>
    </row>
    <row r="3">
      <c r="A3" s="3" t="inlineStr">
        <is>
          <t>Subsequent Events [Abstract]</t>
        </is>
      </c>
      <c r="B3" s="4" t="inlineStr">
        <is>
          <t xml:space="preserve"> </t>
        </is>
      </c>
    </row>
    <row r="4">
      <c r="A4" s="4" t="inlineStr">
        <is>
          <t>SUBSEQUENT EVENTS</t>
        </is>
      </c>
      <c r="B4" s="4" t="inlineStr">
        <is>
          <t>16. SUBSEQUENT
EVENTS The Company evaluated subsequent events
and transactions that occurred after the balance sheet date through the issuance of the consolidated financial statements, and the Company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0" customWidth="1" min="1" max="1"/>
    <col width="22"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Nov. 30, 2024 HKD ($)</t>
        </is>
      </c>
      <c r="C2" s="2" t="inlineStr">
        <is>
          <t>Nov. 30, 2024 USD ($)</t>
        </is>
      </c>
      <c r="D2" s="2" t="inlineStr">
        <is>
          <t>Nov. 30, 2023 HKD ($)</t>
        </is>
      </c>
      <c r="E2" s="2" t="inlineStr">
        <is>
          <t>Nov. 30, 2022 HK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25709</v>
      </c>
      <c r="C4" s="6" t="n">
        <v>-54715</v>
      </c>
      <c r="D4" s="6" t="n">
        <v>4068979</v>
      </c>
      <c r="E4" s="6" t="n">
        <v>3479011</v>
      </c>
    </row>
  </sheetData>
  <mergeCells count="2">
    <mergeCell ref="B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Nov.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6" customWidth="1" min="2" max="2"/>
  </cols>
  <sheetData>
    <row r="1">
      <c r="A1" s="1" t="inlineStr">
        <is>
          <t>Cybersecurity Risk Management and Strategy Disclosure</t>
        </is>
      </c>
      <c r="B1" s="2" t="inlineStr">
        <is>
          <t>12 Months Ended</t>
        </is>
      </c>
    </row>
    <row r="2">
      <c r="B2" s="2" t="inlineStr">
        <is>
          <t>Nov. 30,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Not applicable as the Company’s current
fiscal year ended November 30,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Nov.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applicable rules and regulations of the U.S. Securities and Exchange Commission (“SEC”).</t>
        </is>
      </c>
    </row>
    <row r="5">
      <c r="A5" s="4" t="inlineStr">
        <is>
          <t>Principles of consolidation</t>
        </is>
      </c>
      <c r="B5" s="4" t="inlineStr">
        <is>
          <t>Principles of consolidation The consolidated financial statements
include the accounts of the Company and its wholly owned subsidiaries. A subsidiary is an entity (including a structured entity), directly
or indirectly, controlled by the Company. The financial statements of the subsidiaries are prepared for the same reporting period as the
Company, using consistent accounting policies. All intra-group assets and liabilities, equity, income, expenses and cash flows relating
to transactions between members of the Group are eliminated in consolidation.</t>
        </is>
      </c>
    </row>
    <row r="6">
      <c r="A6" s="4" t="inlineStr">
        <is>
          <t>Foreign currency translation</t>
        </is>
      </c>
      <c r="B6" s="4" t="inlineStr">
        <is>
          <t>Foreign currency translation The Group uses Hong Kong Dollar
(“HK$”) as its reporting currency. The functional currency of the Company in British Virgin Islands is United States
Dollar (“US$”) and the Company’s subsidiaries in Hong Kong is HK$, which is its respective local currency based
on the criteria of ASC 830, “ Foreign Currency Matters In the consolidated financial statements
of the Compan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income statements during the year in which they
occur.</t>
        </is>
      </c>
    </row>
    <row r="7">
      <c r="A7" s="4" t="inlineStr">
        <is>
          <t>Convenience translation</t>
        </is>
      </c>
      <c r="B7" s="4" t="inlineStr">
        <is>
          <t>Convenience translation Translations of amounts in the consolidated
balance sheet, consolidated statements of income and consolidated statements of cash flows from HK$ into US$ as of and for the year ended
November 30, 2024 are solely for the convenience of the reader and were calculated at the noon buying rate of US$1 = HK$7.7805, as
published in H.10 statistical release of the United States Federal Reserve Board. No representation is made that the HK$ amounts
could have been, or could be, converted, realized or settled into US$ at such rate or at any other rate.</t>
        </is>
      </c>
    </row>
    <row r="8">
      <c r="A8" s="4" t="inlineStr">
        <is>
          <t>Use of estimates</t>
        </is>
      </c>
      <c r="B8" s="4" t="inlineStr">
        <is>
          <t>Use of estimates</t>
        </is>
      </c>
    </row>
    <row r="9">
      <c r="A9" s="4" t="inlineStr">
        <is>
          <t>Cash and cash equivalents</t>
        </is>
      </c>
      <c r="B9" s="4" t="inlineStr">
        <is>
          <t>Cash and cash equivalents Cash and cash equivalents mainly represent
cash at bank and demand deposits which have original maturities less than three months and are unrestricted as to withdrawal or use.
As of November 30, 2024 and 2023, the Group had cash and cash equivalent balance of HK$63,535,847 (US$8,166,037) and HK$25,296,811,
respectively. The Group maintains bank accounts in Hong Kong.</t>
        </is>
      </c>
    </row>
    <row r="10">
      <c r="A10" s="4" t="inlineStr">
        <is>
          <t>Accounts receivable, net</t>
        </is>
      </c>
      <c r="B10" s="4" t="inlineStr">
        <is>
          <t>Accounts receivable, net Accounts receivable mainly represent
amounts due from clients for Financial PR services which are recorded at the invoiced amount less an allowance for any uncollectible
accounts. The Group grants 30 days credit terms to the clients. The allowance for doubtful accounts reflects the Group’s best estimate
of expected losses. Before December 1, 2023 the Group determines the allowance for doubtful accounts based on an assessment of historical
collection activity, the current business environment and forecasts that may affect the customers’ ability to pay. On December 1, 2023, the Group adopted
ASU 2016-13, “Financial Instruments – Credit Losses (Topic 326): Measurement on Credit Losses on Financial Instruments”,
including certain subsequent amendments, transitional guidance and other interpretive guidance within ASU 2018-19, ASU 2019-04, ASU 2019-05,
ASU 2019-11, ASU 2020-02 and ASU 2020-03 (collectively, including ASU 2016-13, “ASC 326”). ASC 326 introduces an approach
based on expected losses to estimate the allowance for doubtful accounts, replacing the previous incurred loss impairment model, which
makes allowances when there is substantial doubt as to the collectability and a loss is determined to be probable. The Group adopt the
current expected credit loss model (“CECL model”) to estimate the expected credit losses, which is determined by multiplying
the probability of default. In determining the probability of default, the Group mainly considers factors including aging schedule of
receivables, migration rate of receivables, assessment of receivables due from specific identifiable counterparties that are considered
at risk or uncollectible, current market conditions, as well as reasonable and supportable forecasts of future economic conditions. The
Group also provides specific provisions for allowance when facts and circumstances indicate that the receivable is unlikely to be collected.
Expected credit losses for accounts receivables are recorded as general and administrative expenses on the consolidated statements of
income. The Group concludes that there is no impact over the initial adoption of CECL model, which should be treated as cumulative-effect
adjustment on retained earnings as of November 30, 2023. During the year ended November 30, 2024, HK$3,890,793 of accounts receivable
were recorded provision for allowance for credit loss of accounts receivables, HK$982,061 of accounts receivable have been written off;
and during the year ended November 30, 2023, HK$2,154,945 of accounts receivable made as allowance of doubtful debts due to
lower recovery possibility; and during the year ended November 30, 2022, HK$540,000 of accounts receivable bad debts being written
off.</t>
        </is>
      </c>
    </row>
    <row r="11">
      <c r="A11" s="4" t="inlineStr">
        <is>
          <t>Prepayments and other receivables</t>
        </is>
      </c>
      <c r="B11" s="4" t="inlineStr">
        <is>
          <t>Prepayments and other receivables Prepayments and other receivables are
classified as either current or non-current based on the terms of the respective agreements. These advances are unsecured and are reviewed
periodically to determine whether their carrying value has become impaired. As of November 30, 2024 and 2023, management believes
that the Company’s prepayments and deposits are not impaired.</t>
        </is>
      </c>
    </row>
    <row r="12">
      <c r="A12" s="4" t="inlineStr">
        <is>
          <t>Escrow receivable</t>
        </is>
      </c>
      <c r="B12" s="4" t="inlineStr">
        <is>
          <t>Escrow receivable Concurrently with the consummation
of IPO, $50,000 from the net proceeds of the offering is deposited into an escrow account for a period of 18 months following the
closing date of the IPO, which account is used in the event that the Company has to indemnify the underwriter pursuant to the terms of
an underwriting agreement. All funds that are not subject to an indemnification claim will be returned to the Company after the applicable
period expires.</t>
        </is>
      </c>
    </row>
    <row r="13">
      <c r="A13" s="4" t="inlineStr">
        <is>
          <t>Property and equipment, net</t>
        </is>
      </c>
      <c r="B13" s="4" t="inlineStr">
        <is>
          <t>Property and equipment, net Property and equipment are stated at
cost less accumulated depreciation and impairment if applicable. The Group computes depreciation using the straight-line method over the
estimated useful lives of the assets as follows: Office equipment 5 years Furniture and fixtures 5 years Motor vehicle 3 years The cost and related accumulated depreciation
of assets sold or otherwise retired are eliminated from the accounts and any gain or loss is included in the consolidated statements of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t>
        </is>
      </c>
    </row>
    <row r="14">
      <c r="A14" s="4" t="inlineStr">
        <is>
          <t>Impairment of long-lived assets</t>
        </is>
      </c>
      <c r="B14" s="4" t="inlineStr">
        <is>
          <t>Impairment of long-lived assets The Group evaluates the recoverability
of its long-lived assets (asset groups), including property and equipment and operating lease right-of-use assets, for impairment
whenever events or changes in circumstances indicate that the carrying amount of its asset (asset group) may not be fully recoverable.
When these events occur, the Group measures impairment by comparing the carrying amount of the assets to the estimated undiscounted future
cash flows expected to result from the use of the asset (asset group) and their eventual disposition. If the sum of the expected undiscounted
cash flows is less than the carrying amount of the asset (asset group), the Group recognizes an impairment loss based on the excess of
the carrying amount of the asset (asset group) over their fair value. Fair value is generally determined by discounting the cash flows
expected to be generated by the asset (asset group),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For the years ended November 30, 2024, 2023 and 2022, no impairment of long-lived assets was recognized.</t>
        </is>
      </c>
    </row>
    <row r="15">
      <c r="A15" s="4" t="inlineStr">
        <is>
          <t>Deferred offering costs</t>
        </is>
      </c>
      <c r="B15" s="4" t="inlineStr">
        <is>
          <t>Deferred offering costs Deferred offering costs consist of
legal, accounting, underwriting fees and other costs incurred through the balance sheet date that are directly related to the proposed
public offering. Upon consummation of the IPO, these fees will be recorded in the shareholders’ equity as a reduction of additional
paid-in capital generated from the offering.</t>
        </is>
      </c>
    </row>
    <row r="16">
      <c r="A16" s="4" t="inlineStr">
        <is>
          <t>Contract liabilities</t>
        </is>
      </c>
      <c r="B16" s="4" t="inlineStr">
        <is>
          <t>Contract liabilities The Group bills its clients based upon
contractual schedules. The timing of revenue recognition, billings and cash collections result in accounts receivable and contract liabilities. Contract liabilities represent the
upfront payments received upon signing of the contract for Financial PR services. Advance payments in excess of related accounts receivable
are presented as contract liabilities on the consolidated balance sheets.</t>
        </is>
      </c>
    </row>
    <row r="17">
      <c r="A17" s="4" t="inlineStr">
        <is>
          <t>Lease</t>
        </is>
      </c>
      <c r="B17" s="4" t="inlineStr">
        <is>
          <t>Lease The Group is a lessee of non-cancellable
operating leases for corporate office premise. The Group applied ASC Topic 842 “Leases” for all periods presented. The Group
determines if an arrangement is a lease at inception. Lease assets and liabilities are recognized at the present value of the future lease
payments at the leases commencement date. The interest rate used to determine the present value of the future lease payments is the Group’s
incremental borrowing rate based on the information available at the lease commencement date. The incremental borrowing rate is estimated
to approximate the interest rate on a collateralized basis with similar terms and payments, and in economic environments where the leased
asset is located. The Group generally uses the base, non-cancellable lease term in calculating the right-of-use assets and liabilities. The Group may recognize the lease payments
in the consolidated statements of income on a straight-line basis over the lease terms and variable lease payments in the periods in which
the obligations for those payments are incurred, if any. The lease payments under the lease arrangements are fixed. The Group elected to apply the short-term
lease exception for lease arrangements with a lease term of 12 months or less at commencement. Lease terms used to compute the present
value of lease payments do not include any option to extend, renew or terminate the lease that the Group is not able to reasonably certain
to exercise upon the lease inception. Accordingly, operating lease right-of-use assets and liabilities do not include leases with a lease
term of 12 months or less. The Group did not adopt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The Group evaluates the impairment
of its right-of-use assets consistent with the approach applied for its other long-lived assets. The Group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Group has elected to include the carrying amount of finance and operating lease
liabilities in any tested asset group and include the associated lease payments in the undiscounted future pre-tax cash flows. For the years
ended November 30, 2024, 2023 and 2022, the Group did not have any impairment loss against its operating lease right-of-use assets.</t>
        </is>
      </c>
    </row>
    <row r="18">
      <c r="A18" s="4" t="inlineStr">
        <is>
          <t>Fair value measurements</t>
        </is>
      </c>
      <c r="B18" s="4" t="inlineStr">
        <is>
          <t>Fair value measurement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carrying amounts of cash and cash
equivalents, accounts receivable, prepayments, escrow receivable and other receivables, and accruals and other payables approximate their
fair values because of their generally short maturities.</t>
        </is>
      </c>
    </row>
    <row r="19">
      <c r="A19" s="4" t="inlineStr">
        <is>
          <t>Revenue recognition</t>
        </is>
      </c>
      <c r="B19" s="4" t="inlineStr">
        <is>
          <t>Revenue recognition The Group applied ASC Topic 606
“Revenue from Contracts with Customers” (“ASC 606”) for all periods presented. The five-step model defined by ASC 606
requires the Group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 is recognized
when promised goods or services are transferred to the customer in an amount that reflects the consideration expected in exchange for
those goods or services. The Group has elected to apply the
practical expedient in paragraph ASC 606-10-50-14 and does not disclose information about remaining performance obligations that
have original expected durations of one year or less. The Group elected a practical expedient
that it does not adjust the promised amount of consideration for the effects of a significant financing component if the Group expects
that, upon the inception of revenue contracts, the period between when the Group transfers its promised services or deliverables to its
clients and when the clients pay for those services or deliverables will be one year or less. As a practical expedient, the Group
elected to expense the incremental costs of obtaining a contract when incurred if the amortization period of the asset that the Group
otherwise would have recognized is one year or less. The Group is a professional services
provider in Hong Kong that principally engages in the Financial PR services. The Group enters into a distinct contract
with its clients for the Financial PR services. The Financial PR services include maintaining the positive relationship between the client
and their investors through difference social media channels and carrying out promotion event, including (1) maintenance and development
of public relations and investor relations; (2) conferences and interviews; (3) media monitoring; (4) crisis management;
(5) investor targeting; and (6) investor polling. The revenue generated from Financial
PR services are generally based on the fixed fee billing arrangements that require the clients to pay a pre-established fee in exchange
for a predetermined set of Financial PR services. The clients agree to pay a fixed fee by instalments over the contract terms as specified
in the service agreements. The Financial PR services provide involve a series of tasks which are distinct and meet the criteria for recognizing
revenue overtime. In addition, the Group concludes that the services provided each month are substantially similar and result in the transfer
of substantially similar services to the clients each month. That is, the benefit consumed by the clients is substantially similar each
month, even though the exact volume of services may vary. Therefore, the Group concludes that the services satisfy the requirements of
ASC 606-10-25-14(b) to be accounted for as a single performance obligation. The Group recognizes revenues from Financial PR services on
a monthly basis when it satisfies its performance obligations throughout the contract terms. For project-based Financial PR services,
the Group generally receives payment of the total pre-agreed or pre-endorsed fee in full before the Group performs the relevant project-based
Financial PR services. The project-based Financial PR services include (i) roadshows; (ii) investor luncheons; (iii) press conference/media
briefings; (iv) listing ceremonies; (v) site visit/business tours; and (vi) congratulatory advertisements. The project-based Financial
PR services involve multiple tasks which are interrelated, integrated, customized, and are not separable or distinct as the Group’s
clients cannot benefit from any standalone task. Therefore, the Group concludes that the project-based Financial PR services to be accounted
for as a single performance obligation. The Group recognizes revenues from Financial PR services on a monthly basis when it satisfies
its performance obligations throughout the contract terms of which the contract period is generally one year or within one year. For one-off Financial PR services,
the Group generally provide these add-on services as optional purchase to year around customers, the payment will be settled when the
services are delivered to customers. One-off PR services provide promised services, such as writing in-depth press release, publish additional
writing press, customized live show, and re-post business articles to featured channel. Such add-on service is usually an “optional
purchase” separately agreed in the recurring financial PR service agreement, by which the customer has the right to exercise the
option to purchase additional services in a separately agreed service price. The option is deemed to be a marketing offer, and not a part
of the existing contract. The marketing offer is only accounted for when the customer exercises its option. It’s not a variable
consideration. The Group recognizes revenue at the point in time when the service is transferred to the customer. For projects which are terminated or
lapsed at expiry of contracts, the revenue from the upfront fee is recognized at the time of termination or lapse of contracts. Out-of-pocket
expenses are incurred during the execution of the projects upon receipt of payment of the client, and are generally excluded from the
revenues. Revenue disaggregated by timing of
revenue recognition for the years ended November 30, 2024, 2023 and 2022 is disclosed in the table below:
For the Year Ended November 30,
2022 2023 2024
HK$ HK$ HK$ US$
Over time
Financial PR services 13,248,243 15,427,899 10,432,198 1,340,813
Project-based Financial PR services 1,083,333 2,607,555 7,490,660 962,748
Point in time
One-off Financial PR services — 2,503,764 2,363,732 303,802
Total Revenue 14,331,576 20,539,218 20,286,590 2,607,363 The amounts of transaction prices allocated
to the remaining performance obligations (unsatisfied or partially unsatisfied) as at November 30 are as follows:
For the Year Ended November 30,
2022 2023 2024
HK$ HK$ HK$ US$
Amounts expected to be recognized as revenue:
Within one year 3,300,000 3,300,000 — —
After one year 6,875,000 3,575,000 — —
Total 10,175,000 6,875,000 — — The Group expects to recognize majority
of the related revenue as it provides services to its clients, which is expected to occur within three years for the Financial PR
services. Due to the termination of the contract this year, there is no remaining performance obligations this year. The Group elected
to utilize the optional exemption to exclude from this disclosure the remaining performance obligations that have original expected duration
of one year or less.</t>
        </is>
      </c>
    </row>
    <row r="20">
      <c r="A20" s="4" t="inlineStr">
        <is>
          <t>Other income</t>
        </is>
      </c>
      <c r="B20" s="4" t="inlineStr">
        <is>
          <t>Other income Interest income is mainly generated
from savings and time deposits and is recognized on an accrual basis using the effective interest method.</t>
        </is>
      </c>
    </row>
    <row r="21">
      <c r="A21" s="4" t="inlineStr">
        <is>
          <t>Direct cost of revenues</t>
        </is>
      </c>
      <c r="B21" s="4" t="inlineStr">
        <is>
          <t>Direct cost of revenues Direct cost of revenues consists of
vendor cost, employee compensation, related payroll benefits and the Company’s director remuneration which are attributable to the
revenue-generating activities and media and promotion services the Group provides for its clients.</t>
        </is>
      </c>
    </row>
    <row r="22">
      <c r="A22" s="4" t="inlineStr">
        <is>
          <t>Employee benefits</t>
        </is>
      </c>
      <c r="B22" s="4" t="inlineStr">
        <is>
          <t>Employee benefits The principal employee’s retirement
scheme is under the Hong Kong Mandatory Provident Fund Schemes Ordinance. Contributions are made by both the employer and the employee
at the rate of 5% on the employee’s relevant salary income, subject to a cap of monthly relevant income of HK$30,000 (US$3,856). During the years ended November 30,
2024, 2023 and 2022, the total amount charged to the consolidated statements of income in respect of the Company’s costs incurred
on the Mandatory Provident Fund Scheme were HK$281,573 (US$36,190), HK$144,264, and HK$121,918 respectively.</t>
        </is>
      </c>
    </row>
    <row r="23">
      <c r="A23" s="4" t="inlineStr">
        <is>
          <t>Income tax</t>
        </is>
      </c>
      <c r="B23" s="4" t="inlineStr">
        <is>
          <t>Income tax IGL is not subject to tax on income
or capital gains under the current laws of the British Virgin Islands. In addition, upon payments of dividends by IGL and the Company’s
subsidiary in Hong Kong, IJL and ITL, to the Company’s shareholders, no British Virgin Islands withholding tax will be imposed. IJL and ITL are incorporated in and
carry trade and business in Hong Kong and are subject to Hong Kong profits tax under Inland Revenue Department Ordinance. The charge for taxation is based on
actual results for the year as adjusted for items that are non-assessable or disallowed; and it is calculated using tax rates that have
been enacted or substantively enacted by the balance sheet date. The Group is not currently subject to tax in the British Virgin Island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In general, the Inland Revenue Department of Hong Kong has
up to 7 years to conduct examinations of the Company’s tax filings. Accordingly, the tax years from 2017/18 to 2023/24 of the Company’s
Hong Kong subsidiaries remain open to examination by the taxing jurisdictions. Penalties and interest incurred related to late payment
of income tax are classified as income tax expense in the period incurred. During the year ended November 30, 2024, the Company
paid a late penalty for income tax of HK$8,676 (USD$1,115). The Group does not have any significant unrecognized tax benefits during the years
ended November 30, 2024, 2023 and 2022. The Company does not expect that its assessment regarding unrecognized tax positions will
materially change over the next 12 months.</t>
        </is>
      </c>
    </row>
    <row r="24">
      <c r="A24" s="4" t="inlineStr">
        <is>
          <t>Related parties</t>
        </is>
      </c>
      <c r="B24" s="4" t="inlineStr">
        <is>
          <t>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of the same party, such as a family member or relative, shareholder, or a related corporation.</t>
        </is>
      </c>
    </row>
    <row r="25">
      <c r="A25" s="4" t="inlineStr">
        <is>
          <t>Segment reporting</t>
        </is>
      </c>
      <c r="B25" s="4" t="inlineStr">
        <is>
          <t>Segment reporting The Group operates and manages its
business as a single segment, in accordance with ASC 280, Segment Reporting</t>
        </is>
      </c>
    </row>
    <row r="26">
      <c r="A26" s="4" t="inlineStr">
        <is>
          <t>Earnings per Share</t>
        </is>
      </c>
      <c r="B26" s="4" t="inlineStr">
        <is>
          <t>Earnings per Share The Group computes earnings per Class
A and Class B ordinary share in accordance with ASC 260-10 Earnings Per Share: Overall, using the two class method. Under the two-class
method, net income is allocated between ordinary shares and other participating securities based on their participating rights. The liquidation
and dividend rights of the holders of the Company’s Class A and Class B ordinary shares are identical, except with respect to voting.
As the liquidation and dividend rights are identical, the net incomes are allocated on a proportionate basis. Basic earnings per share
(“EPS”) is measured as net income attributable to ordinary shareholders divided by the weighted average ordinary share outstanding
for the period. Diluted EPS is calculated by dividing net income attributable to ordinary shareholders by the weighted average number
of ordinary shares outstanding and dilutive potential ordinary shares during the period. Potential ordinary shares are excluded in the
denominator of the diluted EPS calculation if their effects would be anti-dilutive. For the years ended November 30, 2022, 2023, and
2024, there were no dilutive shares.</t>
        </is>
      </c>
    </row>
    <row r="27">
      <c r="A27" s="4" t="inlineStr">
        <is>
          <t>Credit risk</t>
        </is>
      </c>
      <c r="B27" s="4" t="inlineStr">
        <is>
          <t>Credit risk Assets that potentially subject the
Group to a significant concentration of credit risk primarily consist of cash and cash equivalents, accounts receivable and other current
assets. The Group believes that there is no
significant credit risk associated with cash and cash equivalents, which were held by reputable financial institutions in the jurisdictions
where the Company and its subsidiaries are located. The Hong Kong Deposit Protection Board pays compensation up to a limit of HK$800,000
(approximately US$102,821) if the bank with which an individual/a company hold its eligible deposit fails. As of November 30, 2024,
cash and cash equivalents balance of HK$63,535,847 (US$8,166,037) was maintained at financial institutions in Hong Kong and approximately
HK$1,697,887 were insured by the Hong Kong Deposit Protection Board. The Group has designed their credit
policies with an objective to minimize their exposure to credit risk. The Group’s accounts receivable are short term in nature and
the associated risk is minimal. The Group conducts credit evaluations on its clients and generally does not require collateral or other
security from such clients. The Group periodically evaluates the creditworthiness of the existing clients in determining an allowance
for doubtful accounts primarily based upon the age of the receivables and factors surrounding the credit risk of specific clients. Details of the customers accounting
for 10% or more of total operating revenue are as follows:
For the Year Ended November 30,
2022 2023 2024
HK$ % HK$ % HK$ US$ %
Customer A 3,300,000 23 3,300,000 16 — — —
Total 3,300,000 23 3,300,000 16 — — — Details of the customers which accounted
for 10% or more of gross accounts receivable are as follows:
As of As of As of
2023 2023 2024 2024 2024 2024
HK$ HK$ US$
Customer A 2,900,000 38 % 3,725,000 44 % 478,761 44 %
Total 2,900,000 38 % 3,725,000 44 % 478,761 44 %</t>
        </is>
      </c>
    </row>
    <row r="28">
      <c r="A28" s="4" t="inlineStr">
        <is>
          <t>Interest rate risk</t>
        </is>
      </c>
      <c r="B28" s="4" t="inlineStr">
        <is>
          <t>Interest rate risk The Group’s exposure on fair
value interest rate risk mainly arises from its fixed deposits with bank. It also has exposure on cash flow interest rate risk which is
mainly arising from its deposits with banks. In respect of the exposure to cash
flow interest rate risk arising from floating rate non-derivative financial instruments held by the Group, such as cash and cash equivalents,
at the end of the reporting period, the Group is not exposed to significant interest rate risk as the interest rates of cash at bank are
not expected to change significantly.</t>
        </is>
      </c>
    </row>
    <row r="29">
      <c r="A29" s="4" t="inlineStr">
        <is>
          <t>Foreign currency risk</t>
        </is>
      </c>
      <c r="B29" s="4" t="inlineStr">
        <is>
          <t>Foreign currency risk The Group is exposed to foreign currency
risk primarily through service income that are denominated in a currency other than the functional currency of the operations to which
they relate. The currencies giving rise to this risk are primarily United States dollars (US$). As HK$ is currently pegged to US$,
the Group’s exposure to foreign exchange fluctuations is minimal.</t>
        </is>
      </c>
    </row>
    <row r="30">
      <c r="A30" s="4" t="inlineStr">
        <is>
          <t>Liquidity Risk</t>
        </is>
      </c>
      <c r="B30" s="4" t="inlineStr">
        <is>
          <t>Liquidity Risk Liquidity risk is the risk that we
will encounter difficulty in meeting the obligations associated with its financial liabilities that are settled by delivering cash or
another financial asset. Our approach to managing liquidity is to ensure, as far as possible, that it will always have sufficient liquidity
to meet its liabilities when due, under both normal and stressed conditions, without incurring unacceptable losses or risking damage to
our reputation. Typically, we ensure that it has sufficient
cash on demand to meet expected operational expenses for a period of 180 days, including the servicing of financial obligations; this
excludes the potential impact of extreme circumstances that cannot reasonably be predicted, such as natural disasters.</t>
        </is>
      </c>
    </row>
    <row r="31">
      <c r="A31" s="4" t="inlineStr">
        <is>
          <t>Recent Accounting Pronouncements</t>
        </is>
      </c>
      <c r="B31" s="4" t="inlineStr">
        <is>
          <t>Recent Accounting Pronouncements New accounting standards which
have not yet been adopted In November 2023, the FASB issued ASU
No. 2023-07, Segment Reporting (Topic 280) Improvements to Reportable Segment Disclosures, which requires that an entity report segment
information in accordance with Topic 280, Segment Reporting. The amendment in the ASU is intended to improve reportable segment disclosure
requirements primarily through enhanced disclosures about significant segment expenses. The amendments in this Update are effective for
fiscal years beginning after December 15, 2023, and interim periods within fiscal years beginning after December 15, 2024. The Company
is currently evaluating the impact of the new standard on its consolidated financial statements. In December 2023, the FASB issued ASU
No. 2023-09, Income Taxes (Topic 740) Improvements to Income Tax Disclosures, which requires that an entity, on an annual basis, disclose
additional income tax information, primarily related to the rate reconciliation and income taxes paid. The amendment in the ASU is intended
to enhance the transparency and decision usefulness of income tax disclosures. The amendments in this Update are effective for annual
periods beginning after December 15, 2024. The Company is currently evaluating the impact of the new standard on its consolidated financial
statements. Except as mentioned above, the Group
does not believe other recently issued but not yet effective accounting standards, if currently adopted, would have a material effect
on the Group’s consolidated balance sheets, statements of income and statements of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verview (Tables)</t>
        </is>
      </c>
      <c r="B1" s="2" t="inlineStr">
        <is>
          <t>12 Months Ended</t>
        </is>
      </c>
    </row>
    <row r="2">
      <c r="B2" s="2" t="inlineStr">
        <is>
          <t>Nov. 30, 2024</t>
        </is>
      </c>
    </row>
    <row r="3">
      <c r="A3" s="3" t="inlineStr">
        <is>
          <t>Organization and Business Overview [Abstract]</t>
        </is>
      </c>
      <c r="B3" s="4" t="inlineStr">
        <is>
          <t xml:space="preserve"> </t>
        </is>
      </c>
    </row>
    <row r="4">
      <c r="A4" s="4" t="inlineStr">
        <is>
          <t>Schedule of Subsidiary of Limited Liability Company</t>
        </is>
      </c>
      <c r="B4" s="4" t="inlineStr">
        <is>
          <t>During the years ended November 30,
2024, 2023 and 2022, the Company has direct interests in the following subsidiaries: Name Place and date of formation Issued ordinary share capital Ownership Principal activity Intelligent Joy Limited (“IJL”) Hong Kong, October 24, 2016 HK$2,010,003 100% owned by IGL Financial PR services Intelligent Tech Limited (“ITL”) Hong Kong, June 16, 2018 HK$100 100% owned by IGL Financial PR services</t>
        </is>
      </c>
    </row>
    <row r="5">
      <c r="A5" s="4" t="inlineStr">
        <is>
          <t>Schedule of IPO, After Deducting the Escrow Fund, Accrued and Paid Commissions and Offering Expenses</t>
        </is>
      </c>
      <c r="B5" s="4" t="inlineStr">
        <is>
          <t xml:space="preserve">The net proceeds to the Company from the IPO, after deducting accrued and paid commissions and
offering expenses, were approximately US$6,303,045 (HKD 49.04 million), the detailed breakdown is as follows:
Proceeds from Offering: USD
Gross proceeds from the Offering ( 1,875,000 ordinary shares at $4.00 per share ) 7,500,000
Total Gross Proceeds 7,500,000
Compensation and Deduction from Gross Proceeds
Underwriting discount (7% of gross proceeds) 525,000
Non-accountable expenses (1% of gross proceeds) 75,000
Reimburse expenses paid on Issuers behalf 30,000
Clearing and other related expenses 35,000
Accountable Expenses ($200,000 maximum of which $15,000 has been paid. Also includes $105,000 to Haneberg Hurlbert PLC) 185,000
Remaining Due Diligence Fee (a total of $75,000, of which $40,000 has been paid) 35,000
Legal Fees - Loeb &amp; Loeb 200,000
NASDAQ, INC. - Professional services fee - $45,000 45,000
Nasdaq Fee $49,652 49,652
Total Deductions 1,179,652
Foreign exchange gain (loss) (17,303 )
Net Proceeds 6,303,0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Nov. 30, 2024</t>
        </is>
      </c>
    </row>
    <row r="3">
      <c r="A3" s="3" t="inlineStr">
        <is>
          <t>Summary of Significant Accounting Policies [Abstract]</t>
        </is>
      </c>
      <c r="B3" s="4" t="inlineStr">
        <is>
          <t xml:space="preserve"> </t>
        </is>
      </c>
    </row>
    <row r="4">
      <c r="A4" s="4" t="inlineStr">
        <is>
          <t>Schedule of Property and Equipment are Stated at Cost Less Accumulated Depreciation and Impairment</t>
        </is>
      </c>
      <c r="B4" s="4" t="inlineStr">
        <is>
          <t>The Group computes depreciation using the straight-line method over the
estimated useful lives of the assets as follows: Office equipment 5 years Furniture and fixtures 5 years Motor vehicle 3 years</t>
        </is>
      </c>
    </row>
    <row r="5">
      <c r="A5" s="4" t="inlineStr">
        <is>
          <t>Schedule of Revenue Disaggregated by Timing of Revenue Recognition</t>
        </is>
      </c>
      <c r="B5" s="4" t="inlineStr">
        <is>
          <t xml:space="preserve">Revenue disaggregated by timing of
revenue recognition for the years ended November 30, 2024, 2023 and 2022 is disclosed in the table below:
For the Year Ended November 30,
2022 2023 2024
HK$ HK$ HK$ US$
Over time
Financial PR services 13,248,243 15,427,899 10,432,198 1,340,813
Project-based Financial PR services 1,083,333 2,607,555 7,490,660 962,748
Point in time
One-off Financial PR services — 2,503,764 2,363,732 303,802
Total Revenue 14,331,576 20,539,218 20,286,590 2,607,363 </t>
        </is>
      </c>
    </row>
    <row r="6">
      <c r="A6" s="4" t="inlineStr">
        <is>
          <t>Schedule of Amounts of Transaction Prices Allocated to the Remaining Performance Obligations</t>
        </is>
      </c>
      <c r="B6" s="4" t="inlineStr">
        <is>
          <t xml:space="preserve">The amounts of transaction prices allocated
to the remaining performance obligations (unsatisfied or partially unsatisfied) as at November 30 are as follows:
For the Year Ended November 30,
2022 2023 2024
HK$ HK$ HK$ US$
Amounts expected to be recognized as revenue:
Within one year 3,300,000 3,300,000 — —
After one year 6,875,000 3,575,000 — —
Total 10,175,000 6,875,000 — — </t>
        </is>
      </c>
    </row>
    <row r="7">
      <c r="A7" s="4" t="inlineStr">
        <is>
          <t>Schedule of Total Operating Revenue</t>
        </is>
      </c>
      <c r="B7" s="4" t="inlineStr">
        <is>
          <t>Details of the customers accounting
for 10% or more of total operating revenue are as follows:
For the Year Ended November 30,
2022 2023 2024
HK$ % HK$ % HK$ US$ %
Customer A 3,300,000 23 3,300,000 16 — — —
Total 3,300,000 23 3,300,000 16 — — — Details of the customers which accounted
for 10% or more of gross accounts receivable are as follows:
As of As of As of
2023 2023 2024 2024 2024 2024
HK$ HK$ US$
Customer A 2,900,000 38 % 3,725,000 44 % 478,761 44 %
Total 2,900,000 38 % 3,725,000 44 % 478,761 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t>
        </is>
      </c>
      <c r="C1" s="2" t="inlineStr">
        <is>
          <t>Nov. 30, 2024 HKD ($)</t>
        </is>
      </c>
      <c r="D1" s="2" t="inlineStr">
        <is>
          <t>Nov. 30, 2024 USD ($)</t>
        </is>
      </c>
      <c r="E1" s="2" t="inlineStr">
        <is>
          <t>Nov. 30, 2023 HKD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63535847</v>
      </c>
      <c r="D3" s="6" t="n">
        <v>8166037</v>
      </c>
      <c r="E3" s="6" t="n">
        <v>25296811</v>
      </c>
    </row>
    <row r="4">
      <c r="A4" s="4" t="inlineStr">
        <is>
          <t>Accounts receivable, net</t>
        </is>
      </c>
      <c r="C4" s="5" t="n">
        <v>2358162</v>
      </c>
      <c r="D4" s="5" t="n">
        <v>303086</v>
      </c>
      <c r="E4" s="5" t="n">
        <v>5420540</v>
      </c>
    </row>
    <row r="5">
      <c r="A5" s="4" t="inlineStr">
        <is>
          <t>Prepayments and other receivables</t>
        </is>
      </c>
      <c r="C5" s="5" t="n">
        <v>1846344</v>
      </c>
      <c r="D5" s="5" t="n">
        <v>237304</v>
      </c>
      <c r="E5" s="5" t="n">
        <v>80000</v>
      </c>
    </row>
    <row r="6">
      <c r="A6" s="4" t="inlineStr">
        <is>
          <t>Escrow receivable</t>
        </is>
      </c>
      <c r="C6" s="5" t="n">
        <v>391056</v>
      </c>
      <c r="D6" s="5" t="n">
        <v>50261</v>
      </c>
      <c r="E6" s="4" t="inlineStr">
        <is>
          <t xml:space="preserve"> </t>
        </is>
      </c>
    </row>
    <row r="7">
      <c r="A7" s="4" t="inlineStr">
        <is>
          <t>Total current assets</t>
        </is>
      </c>
      <c r="C7" s="5" t="n">
        <v>69688174</v>
      </c>
      <c r="D7" s="5" t="n">
        <v>8956773</v>
      </c>
      <c r="E7" s="5" t="n">
        <v>30797351</v>
      </c>
    </row>
    <row r="8">
      <c r="A8" s="3" t="inlineStr">
        <is>
          <t>Non-current assets:</t>
        </is>
      </c>
      <c r="C8" s="4" t="inlineStr">
        <is>
          <t xml:space="preserve"> </t>
        </is>
      </c>
      <c r="D8" s="4" t="inlineStr">
        <is>
          <t xml:space="preserve"> </t>
        </is>
      </c>
      <c r="E8" s="4" t="inlineStr">
        <is>
          <t xml:space="preserve"> </t>
        </is>
      </c>
    </row>
    <row r="9">
      <c r="A9" s="4" t="inlineStr">
        <is>
          <t>Property and equipment, net</t>
        </is>
      </c>
      <c r="C9" s="5" t="n">
        <v>28327</v>
      </c>
      <c r="D9" s="5" t="n">
        <v>3641</v>
      </c>
      <c r="E9" s="5" t="n">
        <v>34748</v>
      </c>
    </row>
    <row r="10">
      <c r="A10" s="4" t="inlineStr">
        <is>
          <t>Right-of-use assets</t>
        </is>
      </c>
      <c r="C10" s="5" t="n">
        <v>353218</v>
      </c>
      <c r="D10" s="5" t="n">
        <v>45398</v>
      </c>
      <c r="E10" s="5" t="n">
        <v>1181941</v>
      </c>
    </row>
    <row r="11">
      <c r="A11" s="4" t="inlineStr">
        <is>
          <t>Deferred offering costs</t>
        </is>
      </c>
      <c r="C11" s="4" t="inlineStr">
        <is>
          <t xml:space="preserve"> </t>
        </is>
      </c>
      <c r="D11" s="4" t="inlineStr">
        <is>
          <t xml:space="preserve"> </t>
        </is>
      </c>
      <c r="E11" s="5" t="n">
        <v>1544276</v>
      </c>
    </row>
    <row r="12">
      <c r="A12" s="4" t="inlineStr">
        <is>
          <t>Long term deposit and prepayments</t>
        </is>
      </c>
      <c r="C12" s="5" t="n">
        <v>500000</v>
      </c>
      <c r="D12" s="5" t="n">
        <v>64263</v>
      </c>
      <c r="E12" s="5" t="n">
        <v>265980</v>
      </c>
    </row>
    <row r="13">
      <c r="A13" s="4" t="inlineStr">
        <is>
          <t>Deferred tax assets</t>
        </is>
      </c>
      <c r="C13" s="5" t="n">
        <v>1159587</v>
      </c>
      <c r="D13" s="5" t="n">
        <v>149038</v>
      </c>
      <c r="E13" s="5" t="n">
        <v>355566</v>
      </c>
    </row>
    <row r="14">
      <c r="A14" s="4" t="inlineStr">
        <is>
          <t>Total non-current assets</t>
        </is>
      </c>
      <c r="C14" s="5" t="n">
        <v>2041132</v>
      </c>
      <c r="D14" s="5" t="n">
        <v>262340</v>
      </c>
      <c r="E14" s="5" t="n">
        <v>3382511</v>
      </c>
    </row>
    <row r="15">
      <c r="A15" s="4" t="inlineStr">
        <is>
          <t>Total assets</t>
        </is>
      </c>
      <c r="C15" s="5" t="n">
        <v>71729306</v>
      </c>
      <c r="D15" s="5" t="n">
        <v>9219113</v>
      </c>
      <c r="E15" s="5" t="n">
        <v>34179862</v>
      </c>
    </row>
    <row r="16">
      <c r="A16" s="3" t="inlineStr">
        <is>
          <t>Current liabilities:</t>
        </is>
      </c>
      <c r="C16" s="4" t="inlineStr">
        <is>
          <t xml:space="preserve"> </t>
        </is>
      </c>
      <c r="D16" s="4" t="inlineStr">
        <is>
          <t xml:space="preserve"> </t>
        </is>
      </c>
      <c r="E16" s="4" t="inlineStr">
        <is>
          <t xml:space="preserve"> </t>
        </is>
      </c>
    </row>
    <row r="17">
      <c r="A17" s="4" t="inlineStr">
        <is>
          <t>Accruals and other payables</t>
        </is>
      </c>
      <c r="C17" s="5" t="n">
        <v>1276229</v>
      </c>
      <c r="D17" s="5" t="n">
        <v>164029</v>
      </c>
      <c r="E17" s="5" t="n">
        <v>150940</v>
      </c>
    </row>
    <row r="18">
      <c r="A18" s="4" t="inlineStr">
        <is>
          <t>Contract liabilities</t>
        </is>
      </c>
      <c r="C18" s="5" t="n">
        <v>128400</v>
      </c>
      <c r="D18" s="5" t="n">
        <v>16503</v>
      </c>
      <c r="E18" s="5" t="n">
        <v>1519584</v>
      </c>
    </row>
    <row r="19">
      <c r="A19" s="4" t="inlineStr">
        <is>
          <t>Bank borrowings</t>
        </is>
      </c>
      <c r="C19" s="5" t="n">
        <v>480619</v>
      </c>
      <c r="D19" s="5" t="n">
        <v>61772</v>
      </c>
      <c r="E19" s="5" t="n">
        <v>460502</v>
      </c>
    </row>
    <row r="20">
      <c r="A20" s="4" t="inlineStr">
        <is>
          <t>Operating lease liabilities</t>
        </is>
      </c>
      <c r="C20" s="5" t="n">
        <v>293792</v>
      </c>
      <c r="D20" s="5" t="n">
        <v>37760</v>
      </c>
      <c r="E20" s="5" t="n">
        <v>863508</v>
      </c>
    </row>
    <row r="21">
      <c r="A21" s="4" t="inlineStr">
        <is>
          <t>Taxes payables</t>
        </is>
      </c>
      <c r="C21" s="5" t="n">
        <v>2932183</v>
      </c>
      <c r="D21" s="5" t="n">
        <v>376864</v>
      </c>
      <c r="E21" s="5" t="n">
        <v>3718174</v>
      </c>
    </row>
    <row r="22">
      <c r="A22" s="4" t="inlineStr">
        <is>
          <t>Total current liabilities</t>
        </is>
      </c>
      <c r="C22" s="5" t="n">
        <v>5111223</v>
      </c>
      <c r="D22" s="5" t="n">
        <v>656928</v>
      </c>
      <c r="E22" s="5" t="n">
        <v>14249067</v>
      </c>
    </row>
    <row r="23">
      <c r="A23" s="3" t="inlineStr">
        <is>
          <t>Other liabilities:</t>
        </is>
      </c>
      <c r="C23" s="4" t="inlineStr">
        <is>
          <t xml:space="preserve"> </t>
        </is>
      </c>
      <c r="D23" s="4" t="inlineStr">
        <is>
          <t xml:space="preserve"> </t>
        </is>
      </c>
      <c r="E23" s="4" t="inlineStr">
        <is>
          <t xml:space="preserve"> </t>
        </is>
      </c>
    </row>
    <row r="24">
      <c r="A24" s="4" t="inlineStr">
        <is>
          <t>Bank borrowings, net of current portion</t>
        </is>
      </c>
      <c r="C24" s="5" t="n">
        <v>2012828</v>
      </c>
      <c r="D24" s="5" t="n">
        <v>258702</v>
      </c>
      <c r="E24" s="5" t="n">
        <v>2493662</v>
      </c>
    </row>
    <row r="25">
      <c r="A25" s="4" t="inlineStr">
        <is>
          <t>Operating lease liabilities, net of current portion</t>
        </is>
      </c>
      <c r="C25" s="4" t="inlineStr">
        <is>
          <t xml:space="preserve"> </t>
        </is>
      </c>
      <c r="D25" s="4" t="inlineStr">
        <is>
          <t xml:space="preserve"> </t>
        </is>
      </c>
      <c r="E25" s="5" t="n">
        <v>293792</v>
      </c>
    </row>
    <row r="26">
      <c r="A26" s="4" t="inlineStr">
        <is>
          <t>Total other liabilities</t>
        </is>
      </c>
      <c r="C26" s="5" t="n">
        <v>2012828</v>
      </c>
      <c r="D26" s="5" t="n">
        <v>258702</v>
      </c>
      <c r="E26" s="5" t="n">
        <v>2787454</v>
      </c>
    </row>
    <row r="27">
      <c r="A27" s="4" t="inlineStr">
        <is>
          <t>Total liabilities</t>
        </is>
      </c>
      <c r="C27" s="5" t="n">
        <v>7124051</v>
      </c>
      <c r="D27" s="5" t="n">
        <v>915630</v>
      </c>
      <c r="E27" s="5" t="n">
        <v>17036521</v>
      </c>
    </row>
    <row r="28">
      <c r="A28" s="4" t="inlineStr">
        <is>
          <t>COMMITMENTS AND CONTINGENCIES</t>
        </is>
      </c>
      <c r="C28" s="4" t="inlineStr">
        <is>
          <t xml:space="preserve"> </t>
        </is>
      </c>
      <c r="D28" s="4" t="inlineStr">
        <is>
          <t xml:space="preserve"> </t>
        </is>
      </c>
      <c r="E28" s="4" t="inlineStr">
        <is>
          <t xml:space="preserve"> </t>
        </is>
      </c>
    </row>
    <row r="29">
      <c r="A29" s="3" t="inlineStr">
        <is>
          <t>SHAREHOLDERS’ EQUITY</t>
        </is>
      </c>
      <c r="C29" s="4" t="inlineStr">
        <is>
          <t xml:space="preserve"> </t>
        </is>
      </c>
      <c r="D29" s="4" t="inlineStr">
        <is>
          <t xml:space="preserve"> </t>
        </is>
      </c>
      <c r="E29" s="4" t="inlineStr">
        <is>
          <t xml:space="preserve"> </t>
        </is>
      </c>
    </row>
    <row r="30">
      <c r="A30" s="4" t="inlineStr">
        <is>
          <t>Ordinary shares, value</t>
        </is>
      </c>
      <c r="C30" s="4" t="inlineStr">
        <is>
          <t xml:space="preserve"> </t>
        </is>
      </c>
      <c r="D30" s="4" t="inlineStr">
        <is>
          <t xml:space="preserve"> </t>
        </is>
      </c>
      <c r="E30" s="5" t="n">
        <v>874</v>
      </c>
    </row>
    <row r="31">
      <c r="A31" s="4" t="inlineStr">
        <is>
          <t>Additional paid-up capital</t>
        </is>
      </c>
      <c r="C31" s="5" t="n">
        <v>49897579</v>
      </c>
      <c r="D31" s="5" t="n">
        <v>6413158</v>
      </c>
      <c r="E31" s="5" t="n">
        <v>2010103</v>
      </c>
    </row>
    <row r="32">
      <c r="A32" s="4" t="inlineStr">
        <is>
          <t>Retained earnings</t>
        </is>
      </c>
      <c r="C32" s="5" t="n">
        <v>14706655</v>
      </c>
      <c r="D32" s="5" t="n">
        <v>1890194</v>
      </c>
      <c r="E32" s="5" t="n">
        <v>15132364</v>
      </c>
    </row>
    <row r="33">
      <c r="A33" s="4" t="inlineStr">
        <is>
          <t>Total shareholders’ equity</t>
        </is>
      </c>
      <c r="C33" s="5" t="n">
        <v>64605255</v>
      </c>
      <c r="D33" s="5" t="n">
        <v>8303483</v>
      </c>
      <c r="E33" s="5" t="n">
        <v>17143341</v>
      </c>
    </row>
    <row r="34">
      <c r="A34" s="4" t="inlineStr">
        <is>
          <t>Total liabilities and shareholders’ equity</t>
        </is>
      </c>
      <c r="C34" s="5" t="n">
        <v>71729306</v>
      </c>
      <c r="D34" s="5" t="n">
        <v>9219113</v>
      </c>
      <c r="E34" s="5" t="n">
        <v>34179862</v>
      </c>
    </row>
    <row r="35">
      <c r="A35" s="4" t="inlineStr">
        <is>
          <t>Related Party</t>
        </is>
      </c>
      <c r="C35" s="4" t="inlineStr">
        <is>
          <t xml:space="preserve"> </t>
        </is>
      </c>
      <c r="D35" s="4" t="inlineStr">
        <is>
          <t xml:space="preserve"> </t>
        </is>
      </c>
      <c r="E35" s="4" t="inlineStr">
        <is>
          <t xml:space="preserve"> </t>
        </is>
      </c>
    </row>
    <row r="36">
      <c r="A36" s="3" t="inlineStr">
        <is>
          <t>Current assets:</t>
        </is>
      </c>
      <c r="C36" s="4" t="inlineStr">
        <is>
          <t xml:space="preserve"> </t>
        </is>
      </c>
      <c r="D36" s="4" t="inlineStr">
        <is>
          <t xml:space="preserve"> </t>
        </is>
      </c>
      <c r="E36" s="4" t="inlineStr">
        <is>
          <t xml:space="preserve"> </t>
        </is>
      </c>
    </row>
    <row r="37">
      <c r="A37" s="4" t="inlineStr">
        <is>
          <t>Due from related parties, net</t>
        </is>
      </c>
      <c r="C37" s="5" t="n">
        <v>1556765</v>
      </c>
      <c r="D37" s="5" t="n">
        <v>200085</v>
      </c>
      <c r="E37" s="4" t="inlineStr">
        <is>
          <t xml:space="preserve"> </t>
        </is>
      </c>
    </row>
    <row r="38">
      <c r="A38" s="3" t="inlineStr">
        <is>
          <t>Current liabilities:</t>
        </is>
      </c>
      <c r="C38" s="4" t="inlineStr">
        <is>
          <t xml:space="preserve"> </t>
        </is>
      </c>
      <c r="D38" s="4" t="inlineStr">
        <is>
          <t xml:space="preserve"> </t>
        </is>
      </c>
      <c r="E38" s="4" t="inlineStr">
        <is>
          <t xml:space="preserve"> </t>
        </is>
      </c>
    </row>
    <row r="39">
      <c r="A39" s="4" t="inlineStr">
        <is>
          <t>Due to Related parties</t>
        </is>
      </c>
      <c r="C39" s="4" t="inlineStr">
        <is>
          <t xml:space="preserve"> </t>
        </is>
      </c>
      <c r="D39" s="4" t="inlineStr">
        <is>
          <t xml:space="preserve"> </t>
        </is>
      </c>
      <c r="E39" s="5" t="n">
        <v>7536359</v>
      </c>
    </row>
    <row r="40">
      <c r="A40" s="4" t="inlineStr">
        <is>
          <t>Class A Ordinary Shares</t>
        </is>
      </c>
      <c r="C40" s="4" t="inlineStr">
        <is>
          <t xml:space="preserve"> </t>
        </is>
      </c>
      <c r="D40" s="4" t="inlineStr">
        <is>
          <t xml:space="preserve"> </t>
        </is>
      </c>
      <c r="E40" s="4" t="inlineStr">
        <is>
          <t xml:space="preserve"> </t>
        </is>
      </c>
    </row>
    <row r="41">
      <c r="A41" s="3" t="inlineStr">
        <is>
          <t>SHAREHOLDERS’ EQUITY</t>
        </is>
      </c>
      <c r="C41" s="4" t="inlineStr">
        <is>
          <t xml:space="preserve"> </t>
        </is>
      </c>
      <c r="D41" s="4" t="inlineStr">
        <is>
          <t xml:space="preserve"> </t>
        </is>
      </c>
      <c r="E41" s="4" t="inlineStr">
        <is>
          <t xml:space="preserve"> </t>
        </is>
      </c>
    </row>
    <row r="42">
      <c r="A42" s="4" t="inlineStr">
        <is>
          <t>Ordinary shares, value</t>
        </is>
      </c>
      <c r="C42" s="5" t="n">
        <v>1021</v>
      </c>
      <c r="D42" s="5" t="n">
        <v>131</v>
      </c>
      <c r="E42" s="4" t="inlineStr">
        <is>
          <t xml:space="preserve"> </t>
        </is>
      </c>
    </row>
    <row r="43">
      <c r="A43" s="4" t="inlineStr">
        <is>
          <t>Class B Ordinary Shares</t>
        </is>
      </c>
      <c r="C43" s="4" t="inlineStr">
        <is>
          <t xml:space="preserve"> </t>
        </is>
      </c>
      <c r="D43" s="4" t="inlineStr">
        <is>
          <t xml:space="preserve"> </t>
        </is>
      </c>
      <c r="E43" s="4" t="inlineStr">
        <is>
          <t xml:space="preserve"> </t>
        </is>
      </c>
    </row>
    <row r="44">
      <c r="A44" s="3" t="inlineStr">
        <is>
          <t>SHAREHOLDERS’ EQUITY</t>
        </is>
      </c>
      <c r="C44" s="4" t="inlineStr">
        <is>
          <t xml:space="preserve"> </t>
        </is>
      </c>
      <c r="D44" s="4" t="inlineStr">
        <is>
          <t xml:space="preserve"> </t>
        </is>
      </c>
      <c r="E44" s="4" t="inlineStr">
        <is>
          <t xml:space="preserve"> </t>
        </is>
      </c>
    </row>
    <row r="45">
      <c r="A45" s="4" t="inlineStr">
        <is>
          <t>Ordinary shares, value</t>
        </is>
      </c>
      <c r="B45" s="4" t="inlineStr">
        <is>
          <t>[1]</t>
        </is>
      </c>
      <c r="C45" s="4" t="inlineStr">
        <is>
          <t xml:space="preserve"> </t>
        </is>
      </c>
      <c r="D45" s="4" t="inlineStr">
        <is>
          <t xml:space="preserve"> </t>
        </is>
      </c>
      <c r="E45" s="4" t="inlineStr">
        <is>
          <t xml:space="preserve"> </t>
        </is>
      </c>
    </row>
    <row r="46"/>
    <row r="47">
      <c r="A47" s="4" t="inlineStr">
        <is>
          <t>[1] Number of shares divided as 450,000,000 Class A ordinary shares with a par value of US$0.00001 per share (the “Class A Ordinary Shares”) and 50,000,000 class B ordinary shares with a par value of US$0.00001 per share (the “Class B Ordinary Shares”), were approved by the board of directors on November 27, 2024. The Company, for good and valuable consideration, planned to repurchase 1,500,000 shares of the Majority Shareholder’s Class A Ordinary Shares and 1,500,000 Class B Ordinary Shares to the Majority Shareholder.</t>
        </is>
      </c>
    </row>
  </sheetData>
  <mergeCells count="3">
    <mergeCell ref="A47:D47"/>
    <mergeCell ref="A46:D46"/>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12 Months Ended</t>
        </is>
      </c>
    </row>
    <row r="2">
      <c r="B2" s="2" t="inlineStr">
        <is>
          <t>Nov. 30, 2024</t>
        </is>
      </c>
    </row>
    <row r="3">
      <c r="A3" s="3" t="inlineStr">
        <is>
          <t>Accounts Receivable, Net [Abstract]</t>
        </is>
      </c>
      <c r="B3" s="4" t="inlineStr">
        <is>
          <t xml:space="preserve"> </t>
        </is>
      </c>
    </row>
    <row r="4">
      <c r="A4" s="4" t="inlineStr">
        <is>
          <t>Schedule of Accounts Receivable, Net</t>
        </is>
      </c>
      <c r="B4" s="4" t="inlineStr">
        <is>
          <t xml:space="preserve">The accounts receivable, net, as of
November 30, 2023 and 2024, consists of the following:
As of November 30,
2023 2024 2024
HK$ HK$ US$
Accounts receivable 7,575,485 9,385,961 1,206,345
Less: allowance for credit losses (2,154,945 ) (7,027,799 ) (903,259 )
Accounts receivable, net 5,420,540 2,358,162 303,086 </t>
        </is>
      </c>
    </row>
    <row r="5">
      <c r="A5" s="4" t="inlineStr">
        <is>
          <t>Schedule of Allowance for Credit Losses</t>
        </is>
      </c>
      <c r="B5" s="4" t="inlineStr">
        <is>
          <t xml:space="preserve">The movements in the allowance for
credit losses are as follows:
As of November 30,
2023 2024 2024
HK$ HK$ US$
Balance at beginning of the year — 2,154,945 276,968
Provision of expected credit losses 2,154,945 3,890,793 500,070
Write-off of accounts receivable — 982,061 126,221
Balance at end of the year 2,154,945 7,027,799 903,2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Receivables (Tables)</t>
        </is>
      </c>
      <c r="B1" s="2" t="inlineStr">
        <is>
          <t>12 Months Ended</t>
        </is>
      </c>
    </row>
    <row r="2">
      <c r="B2" s="2" t="inlineStr">
        <is>
          <t>Nov. 30, 2024</t>
        </is>
      </c>
    </row>
    <row r="3">
      <c r="A3" s="3" t="inlineStr">
        <is>
          <t>Deferred Costs, Capitalized, Prepaid, and Other Assets Disclosure [Abstract]</t>
        </is>
      </c>
      <c r="B3" s="4" t="inlineStr">
        <is>
          <t xml:space="preserve"> </t>
        </is>
      </c>
    </row>
    <row r="4">
      <c r="A4" s="4" t="inlineStr">
        <is>
          <t>Schedule of Prepayments and Other Receivables</t>
        </is>
      </c>
      <c r="B4" s="4" t="inlineStr">
        <is>
          <t xml:space="preserve">Prepayments and other receivables consist
of the following:
As of November 30,
2023 2024 2024
HK$ HK$ US$
Rental deposit 80,000 345,980 44,467
Prepayment of consulting fee — 1,500,000 192,790
Others — 364 47
Total 80,000 1,846,344 237,3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 Term Deposit and Prepayment (Tables)</t>
        </is>
      </c>
      <c r="B1" s="2" t="inlineStr">
        <is>
          <t>12 Months Ended</t>
        </is>
      </c>
    </row>
    <row r="2">
      <c r="B2" s="2" t="inlineStr">
        <is>
          <t>Nov. 30, 2024</t>
        </is>
      </c>
    </row>
    <row r="3">
      <c r="A3" s="3" t="inlineStr">
        <is>
          <t>Long Term Deposit and Prepayment [Abstract]</t>
        </is>
      </c>
      <c r="B3" s="4" t="inlineStr">
        <is>
          <t xml:space="preserve"> </t>
        </is>
      </c>
    </row>
    <row r="4">
      <c r="A4" s="4" t="inlineStr">
        <is>
          <t>Schedule of Long Term Deposit and Prepayment</t>
        </is>
      </c>
      <c r="B4" s="4" t="inlineStr">
        <is>
          <t xml:space="preserve">Long term deposit and prepayment consist
of the following:
As of November 30,
2023 2024 2024
HK$ HK$ US$
Rental deposit 265,980 — —
Prepayment of consulting fee — 500,000 64,263
Total 265,980 500,000 64,2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Nov. 30,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
of the following:
As of November 30,
2023 2024 2024
HK$ HK$ US$
Furniture and fixtures 6,968 6,968 896
Office equipment 125,835 125,835 16,173
Motor vehicle 1,181,264 1,181,264 151,824
Total 1,314,067 1,314,067 168,893
Less: Accumulated depreciation 1,279,319 1,285,740 165,252
Net book value 34,748 28,327 3,6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ight-of-Use Assets and Operating Lease Liabilities (Tables)</t>
        </is>
      </c>
      <c r="B1" s="2" t="inlineStr">
        <is>
          <t>12 Months Ended</t>
        </is>
      </c>
    </row>
    <row r="2">
      <c r="B2" s="2" t="inlineStr">
        <is>
          <t>Nov. 30, 2024</t>
        </is>
      </c>
    </row>
    <row r="3">
      <c r="A3" s="3" t="inlineStr">
        <is>
          <t>Right-of-Use Assets and Operating Lease Liabilities [Abstract]</t>
        </is>
      </c>
      <c r="B3" s="4" t="inlineStr">
        <is>
          <t xml:space="preserve"> </t>
        </is>
      </c>
    </row>
    <row r="4">
      <c r="A4" s="4" t="inlineStr">
        <is>
          <t>Schedule of Lease Cost</t>
        </is>
      </c>
      <c r="B4" s="4" t="inlineStr">
        <is>
          <t xml:space="preserve">As of November 30, 2024, the Group subsisted of the following non-cancellable lease contracts. Description of lease Lease term Office at Units 2803, 28 th From February 14, 2023 through March 31, 2025
As of November 30,
2023 2024 2024
HK$ HK$ US$
Right-of-use assets 1,181,941 353,218 45,398
Operating lease liabilities
Current 863,508 293,792 37,760
Non-current 293,792 — —
1,157,300 293,792 37,760
For the Years Ended November 30,
2022 2023 2024
HK$ HK$ HK$ US$
Amortization charge of right-of-use assets 480,138 727,315 828,723 106,513
Interest of lease liabilities 14,362 35,832 23,531 3,024
Cash paid for operating leases 516,001 757,329 887,040 114,008
Operating lease right-of-use assets obtained in exchange for operating lease liabilities — 1,750,851 — —
Termination of operating lease right-of-use assets and operating lease liabilities — 128,418 — — </t>
        </is>
      </c>
    </row>
    <row r="5">
      <c r="A5" s="4" t="inlineStr">
        <is>
          <t>Schedule of Operating Lease Liabilities</t>
        </is>
      </c>
      <c r="B5" s="4" t="inlineStr">
        <is>
          <t xml:space="preserve">The following table shows the remaining
contractual maturities of the Group’s operating lease liabilities as of November 30, 2024:
Twelve months ended
HK$ US$
2025 295,680 38,003
Total future lease payments 295,680 38,003
Less: imputed interest (1,888 ) (243 )
Present value of lease obligation 293,792 37,7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als and Other Payables (Tables)</t>
        </is>
      </c>
      <c r="B1" s="2" t="inlineStr">
        <is>
          <t>12 Months Ended</t>
        </is>
      </c>
    </row>
    <row r="2">
      <c r="B2" s="2" t="inlineStr">
        <is>
          <t>Nov. 30, 2024</t>
        </is>
      </c>
    </row>
    <row r="3">
      <c r="A3" s="3" t="inlineStr">
        <is>
          <t>Accruals and Other Payables [Abstract]</t>
        </is>
      </c>
      <c r="B3" s="4" t="inlineStr">
        <is>
          <t xml:space="preserve"> </t>
        </is>
      </c>
    </row>
    <row r="4">
      <c r="A4" s="4" t="inlineStr">
        <is>
          <t>Schedule of Accruals and Other Payables</t>
        </is>
      </c>
      <c r="B4" s="4" t="inlineStr">
        <is>
          <t xml:space="preserve">Accruals and other payables consist
of the following:
As of November 30,
2023 2024 2024
HK$ HK$ US$
Accrued staff salaries and reimbursements 88,036 391,636 50,336
Accrued professional fee 6,000 768,489 98,771
Trade creditors — 59,200 7,608
Other accrued expenses 56,904 56,904 7,314
Total 150,940 1,276,229 164,0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and Balances (Tables)</t>
        </is>
      </c>
      <c r="B1" s="2" t="inlineStr">
        <is>
          <t>12 Months Ended</t>
        </is>
      </c>
    </row>
    <row r="2">
      <c r="B2" s="2" t="inlineStr">
        <is>
          <t>Nov. 30, 2024</t>
        </is>
      </c>
    </row>
    <row r="3">
      <c r="A3" s="3" t="inlineStr">
        <is>
          <t>Related Party Transactions and Balances [Abstract]</t>
        </is>
      </c>
      <c r="B3" s="4" t="inlineStr">
        <is>
          <t xml:space="preserve"> </t>
        </is>
      </c>
    </row>
    <row r="4">
      <c r="A4" s="4" t="inlineStr">
        <is>
          <t>Schedule of Fund Advance to Director and Related Parties</t>
        </is>
      </c>
      <c r="B4" s="4" t="inlineStr">
        <is>
          <t xml:space="preserve">Fund advance to director and related
parties: Relationship As of November 30, with the Group 2023 2024 2024 HK$ HK$ US$ Wai Lau Ms. Wai Lau is a director, CEO and shareholder of the Company — 1,556,765 200,085 Total — 1,556,765 200,085 Fund advance from director and related
parties: Relationship As of November 30, with the Group 2023 2024 2024 HK$ HK$ US$ Wai Lau Ms. Wai Lau is a director, CEO and shareholder of the Company 6,358,430 — — Shenzhen Huiyue Technology Co., Ltd An entity wholly owned by Ms. Wai Lau 1,177,929 — — Total 7,536,359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tract Liabilities (Tables)</t>
        </is>
      </c>
      <c r="B1" s="2" t="inlineStr">
        <is>
          <t>12 Months Ended</t>
        </is>
      </c>
    </row>
    <row r="2">
      <c r="B2" s="2" t="inlineStr">
        <is>
          <t>Nov. 30, 2024</t>
        </is>
      </c>
    </row>
    <row r="3">
      <c r="A3" s="3" t="inlineStr">
        <is>
          <t>Contract Liabilities [Abstract]</t>
        </is>
      </c>
      <c r="B3" s="4" t="inlineStr">
        <is>
          <t xml:space="preserve"> </t>
        </is>
      </c>
    </row>
    <row r="4">
      <c r="A4" s="4" t="inlineStr">
        <is>
          <t>Schedule of Contract Liabilities</t>
        </is>
      </c>
      <c r="B4" s="4" t="inlineStr">
        <is>
          <t xml:space="preserve">As of November 30, 2023 and 2024,
the contract liabilities were comprised of the following:
As of November 30,
2023 2024 2024
HK$ HK$ US$
Advance from customers 1,519,584 128,400 16,503
Total 1,519,584 128,400 16,503 </t>
        </is>
      </c>
    </row>
    <row r="5">
      <c r="A5" s="4" t="inlineStr">
        <is>
          <t>Schedule of Increase Decrease in Contract Liabilities</t>
        </is>
      </c>
      <c r="B5" s="4" t="inlineStr">
        <is>
          <t xml:space="preserve">As of November 30,
2023 2024 2024
HK$ HK$ US$
Balance at beginning of the year ended 1,166,837 1,519,584 195,307
Decrease in contract liabilities as a result of recognizing (1,166,837 ) (1,519,584 ) (195,307 )
Increase in contract liabilities as a result of billings in advance of performance obligation under contracts 1,519,584 128,400 16,503
Total 1,519,584 128,400 16,5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Borrowings (Tables)</t>
        </is>
      </c>
      <c r="B1" s="2" t="inlineStr">
        <is>
          <t>12 Months Ended</t>
        </is>
      </c>
    </row>
    <row r="2">
      <c r="B2" s="2" t="inlineStr">
        <is>
          <t>Nov. 30, 2024</t>
        </is>
      </c>
    </row>
    <row r="3">
      <c r="A3" s="3" t="inlineStr">
        <is>
          <t>Bank Borrowings [Abstract]</t>
        </is>
      </c>
      <c r="B3" s="4" t="inlineStr">
        <is>
          <t xml:space="preserve"> </t>
        </is>
      </c>
    </row>
    <row r="4">
      <c r="A4" s="4" t="inlineStr">
        <is>
          <t>Schedule of Bank Borrowings</t>
        </is>
      </c>
      <c r="B4" s="4" t="inlineStr">
        <is>
          <t xml:space="preserve">As of November 30,
2023 2024 2024
HK$ HK$ US$
Bank loans secured and repayable
Within 12 months 460,502 480,619 61,772
Over 1 year 2,493,663 2,012,828 258,702
Total 2,954,165 2,493,447 320,4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 (Tables)</t>
        </is>
      </c>
      <c r="B1" s="2" t="inlineStr">
        <is>
          <t>12 Months Ended</t>
        </is>
      </c>
    </row>
    <row r="2">
      <c r="B2" s="2" t="inlineStr">
        <is>
          <t>Nov. 30, 2024</t>
        </is>
      </c>
    </row>
    <row r="3">
      <c r="A3" s="3" t="inlineStr">
        <is>
          <t>Income Tax [Abstract]</t>
        </is>
      </c>
      <c r="B3" s="4" t="inlineStr">
        <is>
          <t xml:space="preserve"> </t>
        </is>
      </c>
    </row>
    <row r="4">
      <c r="A4" s="4" t="inlineStr">
        <is>
          <t>Schedule of Taxation Statement of Income</t>
        </is>
      </c>
      <c r="B4" s="4" t="inlineStr">
        <is>
          <t>The components of the income tax provision are as follow:
For the Year Ended November 30,
2022 2023 2024
HK$ HK$ HK$ US$
Current tax 512,429 886,191 127,968 16,447
Deferred tax — (355,566 ) (804,021 ) (103,338 )
Total income tax expense (benefits) 512,429 530,625 (676,053 ) (86,891 )</t>
        </is>
      </c>
    </row>
    <row r="5">
      <c r="A5" s="4" t="inlineStr">
        <is>
          <t>Schedule of Statutory Rates to the Group's Effective Tax Rate</t>
        </is>
      </c>
      <c r="B5" s="4" t="inlineStr">
        <is>
          <t>The following table reconciles Hong Kong statutory rates to the Group’s effective tax rate:
For the years ended November 30,
2022 2023 2024
Amounts % Amounts % Amounts %
HK$ HK$ HK$ US$
Current tax – Hong Kong profits tax Provision for the year 3,991,440 4,599,604 (1,101,052 ) (141,514 )
Income tax expense at the statutory rate (658,589 ) 16.5 (758,935 ) 16.5 181,674 23,350 16.5
Effect of preferential tax rate 165,007 (4.1 ) 164,853 (3.6 ) 165,000 21,207 15.0
Effect of expenses not deductible for tax (67,937 ) 1.7 (28,302 ) 0.6 (1,060 ) (136 ) (0.1 )
Effect of Permanent difference* 49,090 (1.3 ) 91,759 (2.0 ) 330,439 42,470 30.0
Income tax expense (benefits) (512,429 ) 12.8 (530,625 ) 11.5 676,053 86,891 61.4
* Mainly
represents non-taxable income due to governmental grants and other non-taxable interest.</t>
        </is>
      </c>
    </row>
    <row r="6">
      <c r="A6" s="4" t="inlineStr">
        <is>
          <t>Schedule of Deferred Tax Assets</t>
        </is>
      </c>
      <c r="B6" s="4" t="inlineStr">
        <is>
          <t xml:space="preserve">The deferred tax assets which are principally
comprised of provision of credit losses. The movement of recognized deferred tax assets were as follows:
As of November 30,
2023 2024 2024
Deferred tax assets: HK$ HK$ US$
Balance, beginning of the year — 355,566 45,700
Addition 355,566 804,021 103,338
Balance, end of the year 355,566 1,159,587 149,0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Parentheticals) - $ / shares</t>
        </is>
      </c>
      <c r="C1" s="2" t="inlineStr">
        <is>
          <t>Nov. 30, 2024</t>
        </is>
      </c>
      <c r="D1" s="2" t="inlineStr">
        <is>
          <t>Nov. 30, 2023</t>
        </is>
      </c>
    </row>
    <row r="2">
      <c r="A2" s="4" t="inlineStr">
        <is>
          <t>Ordinary shares, par value (in Dollars per share and Dollars per share)</t>
        </is>
      </c>
      <c r="C2" s="4" t="inlineStr">
        <is>
          <t xml:space="preserve"> </t>
        </is>
      </c>
      <c r="D2" s="7" t="n">
        <v>1e-05</v>
      </c>
    </row>
    <row r="3">
      <c r="A3" s="4" t="inlineStr">
        <is>
          <t>Ordinary shares authorized</t>
        </is>
      </c>
      <c r="C3" s="4" t="inlineStr">
        <is>
          <t xml:space="preserve"> </t>
        </is>
      </c>
      <c r="D3" s="5" t="n">
        <v>500000000</v>
      </c>
    </row>
    <row r="4">
      <c r="A4" s="4" t="inlineStr">
        <is>
          <t>Ordinary shares issued</t>
        </is>
      </c>
      <c r="C4" s="4" t="inlineStr">
        <is>
          <t xml:space="preserve"> </t>
        </is>
      </c>
      <c r="D4" s="5" t="n">
        <v>11250000</v>
      </c>
    </row>
    <row r="5">
      <c r="A5" s="4" t="inlineStr">
        <is>
          <t>Ordinary shares outstanding</t>
        </is>
      </c>
      <c r="C5" s="4" t="inlineStr">
        <is>
          <t xml:space="preserve"> </t>
        </is>
      </c>
      <c r="D5" s="5" t="n">
        <v>11250000</v>
      </c>
    </row>
    <row r="6">
      <c r="A6" s="4" t="inlineStr">
        <is>
          <t>Class A Ordinary Shares</t>
        </is>
      </c>
      <c r="C6" s="4" t="inlineStr">
        <is>
          <t xml:space="preserve"> </t>
        </is>
      </c>
      <c r="D6" s="4" t="inlineStr">
        <is>
          <t xml:space="preserve"> </t>
        </is>
      </c>
    </row>
    <row r="7">
      <c r="A7" s="4" t="inlineStr">
        <is>
          <t>Ordinary shares, par value (in Dollars per share and Dollars per share)</t>
        </is>
      </c>
      <c r="C7" s="7" t="n">
        <v>1e-05</v>
      </c>
      <c r="D7" s="4" t="inlineStr">
        <is>
          <t xml:space="preserve"> </t>
        </is>
      </c>
    </row>
    <row r="8">
      <c r="A8" s="4" t="inlineStr">
        <is>
          <t>Ordinary shares authorized</t>
        </is>
      </c>
      <c r="C8" s="5" t="n">
        <v>450000000</v>
      </c>
      <c r="D8" s="5" t="n">
        <v>0</v>
      </c>
    </row>
    <row r="9">
      <c r="A9" s="4" t="inlineStr">
        <is>
          <t>Ordinary shares issued</t>
        </is>
      </c>
      <c r="C9" s="5" t="n">
        <v>13125000</v>
      </c>
      <c r="D9" s="5" t="n">
        <v>0</v>
      </c>
    </row>
    <row r="10">
      <c r="A10" s="4" t="inlineStr">
        <is>
          <t>Ordinary shares outstanding</t>
        </is>
      </c>
      <c r="C10" s="5" t="n">
        <v>13125000</v>
      </c>
      <c r="D10" s="5" t="n">
        <v>0</v>
      </c>
    </row>
    <row r="11">
      <c r="A11" s="4" t="inlineStr">
        <is>
          <t>Class B Ordinary Shares</t>
        </is>
      </c>
      <c r="C11" s="4" t="inlineStr">
        <is>
          <t xml:space="preserve"> </t>
        </is>
      </c>
      <c r="D11" s="4" t="inlineStr">
        <is>
          <t xml:space="preserve"> </t>
        </is>
      </c>
    </row>
    <row r="12">
      <c r="A12" s="4" t="inlineStr">
        <is>
          <t>Ordinary shares, par value (in Dollars per share and Dollars per share)</t>
        </is>
      </c>
      <c r="B12" s="4" t="inlineStr">
        <is>
          <t>[1]</t>
        </is>
      </c>
      <c r="C12" s="7" t="n">
        <v>1e-05</v>
      </c>
      <c r="D12" s="4" t="inlineStr">
        <is>
          <t xml:space="preserve"> </t>
        </is>
      </c>
    </row>
    <row r="13">
      <c r="A13" s="4" t="inlineStr">
        <is>
          <t>Ordinary shares authorized</t>
        </is>
      </c>
      <c r="B13" s="4" t="inlineStr">
        <is>
          <t>[1]</t>
        </is>
      </c>
      <c r="C13" s="5" t="n">
        <v>50000000</v>
      </c>
      <c r="D13" s="4" t="inlineStr">
        <is>
          <t xml:space="preserve"> </t>
        </is>
      </c>
    </row>
    <row r="14">
      <c r="A14" s="4" t="inlineStr">
        <is>
          <t>Ordinary shares issued</t>
        </is>
      </c>
      <c r="B14" s="4" t="inlineStr">
        <is>
          <t>[1]</t>
        </is>
      </c>
      <c r="C14" s="5" t="n">
        <v>0</v>
      </c>
      <c r="D14" s="4" t="inlineStr">
        <is>
          <t xml:space="preserve"> </t>
        </is>
      </c>
    </row>
    <row r="15">
      <c r="A15" s="4" t="inlineStr">
        <is>
          <t>Ordinary shares outstanding</t>
        </is>
      </c>
      <c r="B15" s="4" t="inlineStr">
        <is>
          <t>[1]</t>
        </is>
      </c>
      <c r="C15" s="5" t="n">
        <v>0</v>
      </c>
      <c r="D15" s="4" t="inlineStr">
        <is>
          <t xml:space="preserve"> </t>
        </is>
      </c>
    </row>
    <row r="16"/>
    <row r="17">
      <c r="A17" s="4" t="inlineStr">
        <is>
          <t>[1] Number of shares divided as 450,000,000 Class A ordinary shares with a par value of US$0.00001 per share (the “Class A Ordinary Shares”) and 50,000,000 class B ordinary shares with a par value of US$0.00001 per share (the “Class B Ordinary Shares”), were approved by the board of directors on November 27, 2024. The Company, for good and valuable consideration, planned to repurchase 1,500,000 shares of the Majority Shareholder’s Class A Ordinary Shares and 1,500,000 Class B Ordinary Shares to the Majority Shareholder.</t>
        </is>
      </c>
    </row>
  </sheetData>
  <mergeCells count="3">
    <mergeCell ref="A17:C17"/>
    <mergeCell ref="A16:C16"/>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Nov. 30, 2024</t>
        </is>
      </c>
    </row>
    <row r="3">
      <c r="A3" s="3" t="inlineStr">
        <is>
          <t>Other Income [Abstract]</t>
        </is>
      </c>
      <c r="B3" s="4" t="inlineStr">
        <is>
          <t xml:space="preserve"> </t>
        </is>
      </c>
    </row>
    <row r="4">
      <c r="A4" s="4" t="inlineStr">
        <is>
          <t>Schedule of Other Income</t>
        </is>
      </c>
      <c r="B4" s="4" t="inlineStr">
        <is>
          <t xml:space="preserve">For the Year Ended November 30,
2022 2023 2024
HK$ HK$ HK$ US$
Government grant 215,000 — — —
Bank interest income 2,446 474,720 1,936,131 11,443
Sundry income 62,795 99,407 89,036 248,845
Exchange gain (or loss) — — (498,985 ) (64,133 )
Total 280,241 574,127 1,526,182 196,1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21" customWidth="1" min="5" max="5"/>
  </cols>
  <sheetData>
    <row r="1">
      <c r="A1" s="1" t="inlineStr">
        <is>
          <t>Organization and Business Overview (Details) $ / shares in Units, $ in Thousands</t>
        </is>
      </c>
      <c r="E1" s="2" t="inlineStr">
        <is>
          <t>12 Months Ended</t>
        </is>
      </c>
    </row>
    <row r="2">
      <c r="B2" s="2" t="inlineStr">
        <is>
          <t>Nov. 27, 2024 shares</t>
        </is>
      </c>
      <c r="C2" s="2" t="inlineStr">
        <is>
          <t>Mar. 20, 2024 HKD ($) shares</t>
        </is>
      </c>
      <c r="D2" s="2" t="inlineStr">
        <is>
          <t>Mar. 20, 2024 USD ($) $ / shares shares</t>
        </is>
      </c>
      <c r="E2" s="2" t="inlineStr">
        <is>
          <t>Nov. 30, 2024 shares</t>
        </is>
      </c>
    </row>
    <row r="3">
      <c r="A3" s="3" t="inlineStr">
        <is>
          <t>Organization and Business Overview [Line Items]</t>
        </is>
      </c>
      <c r="B3" s="4" t="inlineStr">
        <is>
          <t xml:space="preserve"> </t>
        </is>
      </c>
      <c r="C3" s="4" t="inlineStr">
        <is>
          <t xml:space="preserve"> </t>
        </is>
      </c>
      <c r="D3" s="4" t="inlineStr">
        <is>
          <t xml:space="preserve"> </t>
        </is>
      </c>
      <c r="E3" s="4" t="inlineStr">
        <is>
          <t xml:space="preserve"> </t>
        </is>
      </c>
    </row>
    <row r="4">
      <c r="A4" s="4" t="inlineStr">
        <is>
          <t>Reclassification of ordinary shares</t>
        </is>
      </c>
      <c r="B4" s="5" t="n">
        <v>1500000</v>
      </c>
      <c r="C4" s="4" t="inlineStr">
        <is>
          <t xml:space="preserve"> </t>
        </is>
      </c>
      <c r="D4" s="4" t="inlineStr">
        <is>
          <t xml:space="preserve"> </t>
        </is>
      </c>
      <c r="E4" s="4" t="inlineStr">
        <is>
          <t xml:space="preserve"> </t>
        </is>
      </c>
    </row>
    <row r="5">
      <c r="A5" s="4" t="inlineStr">
        <is>
          <t>Voting rights</t>
        </is>
      </c>
      <c r="B5" s="4" t="inlineStr">
        <is>
          <t xml:space="preserve"> </t>
        </is>
      </c>
      <c r="C5" s="4" t="inlineStr">
        <is>
          <t xml:space="preserve"> </t>
        </is>
      </c>
      <c r="D5" s="4" t="inlineStr">
        <is>
          <t xml:space="preserve"> </t>
        </is>
      </c>
      <c r="E5" s="4" t="inlineStr">
        <is>
          <t>fifty</t>
        </is>
      </c>
    </row>
    <row r="6">
      <c r="A6" s="4" t="inlineStr">
        <is>
          <t>Class A Ordinary Share [Member]</t>
        </is>
      </c>
      <c r="B6" s="4" t="inlineStr">
        <is>
          <t xml:space="preserve"> </t>
        </is>
      </c>
      <c r="C6" s="4" t="inlineStr">
        <is>
          <t xml:space="preserve"> </t>
        </is>
      </c>
      <c r="D6" s="4" t="inlineStr">
        <is>
          <t xml:space="preserve"> </t>
        </is>
      </c>
      <c r="E6" s="4" t="inlineStr">
        <is>
          <t xml:space="preserve"> </t>
        </is>
      </c>
    </row>
    <row r="7">
      <c r="A7" s="3" t="inlineStr">
        <is>
          <t>Organization and Business Overview [Line Items]</t>
        </is>
      </c>
      <c r="B7" s="4" t="inlineStr">
        <is>
          <t xml:space="preserve"> </t>
        </is>
      </c>
      <c r="C7" s="4" t="inlineStr">
        <is>
          <t xml:space="preserve"> </t>
        </is>
      </c>
      <c r="D7" s="4" t="inlineStr">
        <is>
          <t xml:space="preserve"> </t>
        </is>
      </c>
      <c r="E7" s="4" t="inlineStr">
        <is>
          <t xml:space="preserve"> </t>
        </is>
      </c>
    </row>
    <row r="8">
      <c r="A8" s="4" t="inlineStr">
        <is>
          <t>Voting rights</t>
        </is>
      </c>
      <c r="B8" s="4" t="inlineStr">
        <is>
          <t xml:space="preserve"> </t>
        </is>
      </c>
      <c r="C8" s="4" t="inlineStr">
        <is>
          <t xml:space="preserve"> </t>
        </is>
      </c>
      <c r="D8" s="4" t="inlineStr">
        <is>
          <t xml:space="preserve"> </t>
        </is>
      </c>
      <c r="E8" s="4" t="inlineStr">
        <is>
          <t>one</t>
        </is>
      </c>
    </row>
    <row r="9">
      <c r="A9" s="4" t="inlineStr">
        <is>
          <t>Common Class B [Member]</t>
        </is>
      </c>
      <c r="B9" s="4" t="inlineStr">
        <is>
          <t xml:space="preserve"> </t>
        </is>
      </c>
      <c r="C9" s="4" t="inlineStr">
        <is>
          <t xml:space="preserve"> </t>
        </is>
      </c>
      <c r="D9" s="4" t="inlineStr">
        <is>
          <t xml:space="preserve"> </t>
        </is>
      </c>
      <c r="E9" s="4" t="inlineStr">
        <is>
          <t xml:space="preserve"> </t>
        </is>
      </c>
    </row>
    <row r="10">
      <c r="A10" s="3" t="inlineStr">
        <is>
          <t>Organization and Business Overview [Line Items]</t>
        </is>
      </c>
      <c r="B10" s="4" t="inlineStr">
        <is>
          <t xml:space="preserve"> </t>
        </is>
      </c>
      <c r="C10" s="4" t="inlineStr">
        <is>
          <t xml:space="preserve"> </t>
        </is>
      </c>
      <c r="D10" s="4" t="inlineStr">
        <is>
          <t xml:space="preserve"> </t>
        </is>
      </c>
      <c r="E10" s="4" t="inlineStr">
        <is>
          <t xml:space="preserve"> </t>
        </is>
      </c>
    </row>
    <row r="11">
      <c r="A11" s="4" t="inlineStr">
        <is>
          <t>Voting rights</t>
        </is>
      </c>
      <c r="B11" s="4" t="inlineStr">
        <is>
          <t xml:space="preserve"> </t>
        </is>
      </c>
      <c r="C11" s="4" t="inlineStr">
        <is>
          <t xml:space="preserve"> </t>
        </is>
      </c>
      <c r="D11" s="4" t="inlineStr">
        <is>
          <t xml:space="preserve"> </t>
        </is>
      </c>
      <c r="E11" s="4" t="inlineStr">
        <is>
          <t>50</t>
        </is>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3" t="inlineStr">
        <is>
          <t>Organization and Business Overview [Line Items]</t>
        </is>
      </c>
      <c r="B13" s="4" t="inlineStr">
        <is>
          <t xml:space="preserve"> </t>
        </is>
      </c>
      <c r="C13" s="4" t="inlineStr">
        <is>
          <t xml:space="preserve"> </t>
        </is>
      </c>
      <c r="D13" s="4" t="inlineStr">
        <is>
          <t xml:space="preserve"> </t>
        </is>
      </c>
      <c r="E13" s="4" t="inlineStr">
        <is>
          <t xml:space="preserve"> </t>
        </is>
      </c>
    </row>
    <row r="14">
      <c r="A14" s="4" t="inlineStr">
        <is>
          <t>Ordinary shares issued</t>
        </is>
      </c>
      <c r="B14" s="4" t="inlineStr">
        <is>
          <t xml:space="preserve"> </t>
        </is>
      </c>
      <c r="C14" s="4" t="inlineStr">
        <is>
          <t xml:space="preserve"> </t>
        </is>
      </c>
      <c r="D14" s="4" t="inlineStr">
        <is>
          <t xml:space="preserve"> </t>
        </is>
      </c>
      <c r="E14" s="5" t="n">
        <v>1875000</v>
      </c>
    </row>
    <row r="15">
      <c r="A15" s="4" t="inlineStr">
        <is>
          <t>Reclassification of ordinary shares</t>
        </is>
      </c>
      <c r="B15" s="5" t="n">
        <v>1500000</v>
      </c>
      <c r="C15" s="4" t="inlineStr">
        <is>
          <t xml:space="preserve"> </t>
        </is>
      </c>
      <c r="D15" s="4" t="inlineStr">
        <is>
          <t xml:space="preserve"> </t>
        </is>
      </c>
      <c r="E15" s="4" t="inlineStr">
        <is>
          <t xml:space="preserve"> </t>
        </is>
      </c>
    </row>
    <row r="16">
      <c r="A16" s="4" t="inlineStr">
        <is>
          <t>Common Stock [Member] | Class A Ordinary Share [Member]</t>
        </is>
      </c>
      <c r="B16" s="4" t="inlineStr">
        <is>
          <t xml:space="preserve"> </t>
        </is>
      </c>
      <c r="C16" s="4" t="inlineStr">
        <is>
          <t xml:space="preserve"> </t>
        </is>
      </c>
      <c r="D16" s="4" t="inlineStr">
        <is>
          <t xml:space="preserve"> </t>
        </is>
      </c>
      <c r="E16" s="4" t="inlineStr">
        <is>
          <t xml:space="preserve"> </t>
        </is>
      </c>
    </row>
    <row r="17">
      <c r="A17" s="3" t="inlineStr">
        <is>
          <t>Organization and Business Overview [Line Items]</t>
        </is>
      </c>
      <c r="B17" s="4" t="inlineStr">
        <is>
          <t xml:space="preserve"> </t>
        </is>
      </c>
      <c r="C17" s="4" t="inlineStr">
        <is>
          <t xml:space="preserve"> </t>
        </is>
      </c>
      <c r="D17" s="4" t="inlineStr">
        <is>
          <t xml:space="preserve"> </t>
        </is>
      </c>
      <c r="E17" s="4" t="inlineStr">
        <is>
          <t xml:space="preserve"> </t>
        </is>
      </c>
    </row>
    <row r="18">
      <c r="A18" s="4" t="inlineStr">
        <is>
          <t>Ordinary shares issued</t>
        </is>
      </c>
      <c r="B18" s="4" t="inlineStr">
        <is>
          <t xml:space="preserve"> </t>
        </is>
      </c>
      <c r="C18" s="4" t="inlineStr">
        <is>
          <t xml:space="preserve"> </t>
        </is>
      </c>
      <c r="D18" s="4" t="inlineStr">
        <is>
          <t xml:space="preserve"> </t>
        </is>
      </c>
      <c r="E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row>
    <row r="20">
      <c r="A20" s="3" t="inlineStr">
        <is>
          <t>Organization and Business Overview [Line Items]</t>
        </is>
      </c>
      <c r="B20" s="4" t="inlineStr">
        <is>
          <t xml:space="preserve"> </t>
        </is>
      </c>
      <c r="C20" s="4" t="inlineStr">
        <is>
          <t xml:space="preserve"> </t>
        </is>
      </c>
      <c r="D20" s="4" t="inlineStr">
        <is>
          <t xml:space="preserve"> </t>
        </is>
      </c>
      <c r="E20" s="4" t="inlineStr">
        <is>
          <t xml:space="preserve"> </t>
        </is>
      </c>
    </row>
    <row r="21">
      <c r="A21" s="4" t="inlineStr">
        <is>
          <t>Price per share | $ / shares</t>
        </is>
      </c>
      <c r="B21" s="4" t="inlineStr">
        <is>
          <t xml:space="preserve"> </t>
        </is>
      </c>
      <c r="C21" s="4" t="inlineStr">
        <is>
          <t xml:space="preserve"> </t>
        </is>
      </c>
      <c r="D21" s="6" t="n">
        <v>4</v>
      </c>
      <c r="E21" s="4" t="inlineStr">
        <is>
          <t xml:space="preserve"> </t>
        </is>
      </c>
    </row>
    <row r="22">
      <c r="A22" s="4" t="inlineStr">
        <is>
          <t>Offering expenses</t>
        </is>
      </c>
      <c r="B22" s="4" t="inlineStr">
        <is>
          <t xml:space="preserve"> </t>
        </is>
      </c>
      <c r="C22" s="6" t="n">
        <v>49040</v>
      </c>
      <c r="D22" s="6" t="n">
        <v>6303045</v>
      </c>
      <c r="E22" s="4" t="inlineStr">
        <is>
          <t xml:space="preserve"> </t>
        </is>
      </c>
    </row>
    <row r="23">
      <c r="A23" s="4" t="inlineStr">
        <is>
          <t>IPO [Member] | Common Stock [Member]</t>
        </is>
      </c>
      <c r="B23" s="4" t="inlineStr">
        <is>
          <t xml:space="preserve"> </t>
        </is>
      </c>
      <c r="C23" s="4" t="inlineStr">
        <is>
          <t xml:space="preserve"> </t>
        </is>
      </c>
      <c r="D23" s="4" t="inlineStr">
        <is>
          <t xml:space="preserve"> </t>
        </is>
      </c>
      <c r="E23" s="4" t="inlineStr">
        <is>
          <t xml:space="preserve"> </t>
        </is>
      </c>
    </row>
    <row r="24">
      <c r="A24" s="3" t="inlineStr">
        <is>
          <t>Organization and Business Overview [Line Items]</t>
        </is>
      </c>
      <c r="B24" s="4" t="inlineStr">
        <is>
          <t xml:space="preserve"> </t>
        </is>
      </c>
      <c r="C24" s="4" t="inlineStr">
        <is>
          <t xml:space="preserve"> </t>
        </is>
      </c>
      <c r="D24" s="4" t="inlineStr">
        <is>
          <t xml:space="preserve"> </t>
        </is>
      </c>
      <c r="E24" s="4" t="inlineStr">
        <is>
          <t xml:space="preserve"> </t>
        </is>
      </c>
    </row>
    <row r="25">
      <c r="A25" s="4" t="inlineStr">
        <is>
          <t>Ordinary shares issued</t>
        </is>
      </c>
      <c r="B25" s="4" t="inlineStr">
        <is>
          <t xml:space="preserve"> </t>
        </is>
      </c>
      <c r="C25" s="5" t="n">
        <v>1875000</v>
      </c>
      <c r="D25" s="5" t="n">
        <v>1875000</v>
      </c>
      <c r="E25"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8" customWidth="1" min="2" max="2"/>
  </cols>
  <sheetData>
    <row r="1">
      <c r="A1" s="1" t="inlineStr">
        <is>
          <t>Organization and Business Overview - Schedule of Subsidiary of Limited Liability Company (Details)</t>
        </is>
      </c>
      <c r="B1" s="2" t="inlineStr">
        <is>
          <t>12 Months Ended</t>
        </is>
      </c>
    </row>
    <row r="2">
      <c r="B2" s="2" t="inlineStr">
        <is>
          <t>Nov. 30, 2024</t>
        </is>
      </c>
    </row>
    <row r="3">
      <c r="A3" s="4" t="inlineStr">
        <is>
          <t>Intelligent Joy Limited (“IJL”) [Member]</t>
        </is>
      </c>
      <c r="B3" s="4" t="inlineStr">
        <is>
          <t xml:space="preserve"> </t>
        </is>
      </c>
    </row>
    <row r="4">
      <c r="A4" s="3" t="inlineStr">
        <is>
          <t>Schedule of Subsidiary of Limited Liability Company [Line Items]</t>
        </is>
      </c>
      <c r="B4" s="4" t="inlineStr">
        <is>
          <t xml:space="preserve"> </t>
        </is>
      </c>
    </row>
    <row r="5">
      <c r="A5" s="4" t="inlineStr">
        <is>
          <t>Place and date of formation</t>
        </is>
      </c>
      <c r="B5" s="4" t="inlineStr">
        <is>
          <t>Hong Kong, October 24, 2016</t>
        </is>
      </c>
    </row>
    <row r="6">
      <c r="A6" s="4" t="inlineStr">
        <is>
          <t>Principal activity</t>
        </is>
      </c>
      <c r="B6" s="4" t="inlineStr">
        <is>
          <t>Financial PR services</t>
        </is>
      </c>
    </row>
    <row r="7">
      <c r="A7" s="4" t="inlineStr">
        <is>
          <t>Issued ordinary share capital</t>
        </is>
      </c>
      <c r="B7" s="4" t="inlineStr">
        <is>
          <t>HK$2,010,003</t>
        </is>
      </c>
    </row>
    <row r="8">
      <c r="A8" s="4" t="inlineStr">
        <is>
          <t>Ownership</t>
        </is>
      </c>
      <c r="B8" s="4" t="inlineStr">
        <is>
          <t>100% owned by IGL</t>
        </is>
      </c>
    </row>
    <row r="9">
      <c r="A9" s="4" t="inlineStr">
        <is>
          <t>Intelligent Tech Limited (“ITL”) [Member]</t>
        </is>
      </c>
      <c r="B9" s="4" t="inlineStr">
        <is>
          <t xml:space="preserve"> </t>
        </is>
      </c>
    </row>
    <row r="10">
      <c r="A10" s="3" t="inlineStr">
        <is>
          <t>Schedule of Subsidiary of Limited Liability Company [Line Items]</t>
        </is>
      </c>
      <c r="B10" s="4" t="inlineStr">
        <is>
          <t xml:space="preserve"> </t>
        </is>
      </c>
    </row>
    <row r="11">
      <c r="A11" s="4" t="inlineStr">
        <is>
          <t>Place and date of formation</t>
        </is>
      </c>
      <c r="B11" s="4" t="inlineStr">
        <is>
          <t>Hong Kong, June 16, 2018</t>
        </is>
      </c>
    </row>
    <row r="12">
      <c r="A12" s="4" t="inlineStr">
        <is>
          <t>Principal activity</t>
        </is>
      </c>
      <c r="B12" s="4" t="inlineStr">
        <is>
          <t>Financial PR services</t>
        </is>
      </c>
    </row>
    <row r="13">
      <c r="A13" s="4" t="inlineStr">
        <is>
          <t>Issued ordinary share capital</t>
        </is>
      </c>
      <c r="B13" s="4" t="inlineStr">
        <is>
          <t>HK$100</t>
        </is>
      </c>
    </row>
    <row r="14">
      <c r="A14" s="4" t="inlineStr">
        <is>
          <t>Ownership</t>
        </is>
      </c>
      <c r="B14" s="4" t="inlineStr">
        <is>
          <t>100% owned by IG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Overview - Schedule of IPO, After Deducting the Escrow Fund, Accrued and Paid Commissions and Offering Expenses (Details)</t>
        </is>
      </c>
      <c r="B1" s="2" t="inlineStr">
        <is>
          <t>12 Months Ended</t>
        </is>
      </c>
    </row>
    <row r="2">
      <c r="B2" s="2" t="inlineStr">
        <is>
          <t>Nov. 30, 2024 USD ($)</t>
        </is>
      </c>
    </row>
    <row r="3">
      <c r="A3" s="3" t="inlineStr">
        <is>
          <t>Schedule of IPO, After Deducting the Escrow Fund, Accrued and Paid Commissions and Offering Expenses [Line Items]</t>
        </is>
      </c>
      <c r="B3" s="4" t="inlineStr">
        <is>
          <t xml:space="preserve"> </t>
        </is>
      </c>
    </row>
    <row r="4">
      <c r="A4" s="4" t="inlineStr">
        <is>
          <t>Gross proceeds from the Offering ( 1,875,000 ordinary shares at $4.00 per share )</t>
        </is>
      </c>
      <c r="B4" s="6" t="n">
        <v>7500000</v>
      </c>
    </row>
    <row r="5">
      <c r="A5" s="4" t="inlineStr">
        <is>
          <t>Total Gross Proceeds</t>
        </is>
      </c>
      <c r="B5" s="5" t="n">
        <v>7500000</v>
      </c>
    </row>
    <row r="6">
      <c r="A6" s="3" t="inlineStr">
        <is>
          <t>Compensation and Deduction from Gross Proceeds</t>
        </is>
      </c>
      <c r="B6" s="4" t="inlineStr">
        <is>
          <t xml:space="preserve"> </t>
        </is>
      </c>
    </row>
    <row r="7">
      <c r="A7" s="4" t="inlineStr">
        <is>
          <t>Underwriting discount (7% of gross proceeds)</t>
        </is>
      </c>
      <c r="B7" s="5" t="n">
        <v>525000</v>
      </c>
    </row>
    <row r="8">
      <c r="A8" s="4" t="inlineStr">
        <is>
          <t>Non-accountable expenses (1% of gross proceeds)</t>
        </is>
      </c>
      <c r="B8" s="5" t="n">
        <v>75000</v>
      </c>
    </row>
    <row r="9">
      <c r="A9" s="4" t="inlineStr">
        <is>
          <t>Reimburse expenses paid on Issuers behalf</t>
        </is>
      </c>
      <c r="B9" s="5" t="n">
        <v>30000</v>
      </c>
    </row>
    <row r="10">
      <c r="A10" s="4" t="inlineStr">
        <is>
          <t>Clearing and other related expenses</t>
        </is>
      </c>
      <c r="B10" s="5" t="n">
        <v>35000</v>
      </c>
    </row>
    <row r="11">
      <c r="A11" s="4" t="inlineStr">
        <is>
          <t>Accountable Expenses ($200,000 maximum of which $15,000 has been paid. Also includes $105,000 to Haneberg Hurlbert PLC)</t>
        </is>
      </c>
      <c r="B11" s="5" t="n">
        <v>185000</v>
      </c>
    </row>
    <row r="12">
      <c r="A12" s="4" t="inlineStr">
        <is>
          <t>Remaining Due Diligence Fee (a total of $75,000, of which $40,000 has been paid)</t>
        </is>
      </c>
      <c r="B12" s="5" t="n">
        <v>35000</v>
      </c>
    </row>
    <row r="13">
      <c r="A13" s="4" t="inlineStr">
        <is>
          <t>Legal Fees - Loeb &amp; Loeb</t>
        </is>
      </c>
      <c r="B13" s="5" t="n">
        <v>200000</v>
      </c>
    </row>
    <row r="14">
      <c r="A14" s="4" t="inlineStr">
        <is>
          <t>NASDAQ, INC. - Professional services fee - $45,000</t>
        </is>
      </c>
      <c r="B14" s="5" t="n">
        <v>45000</v>
      </c>
    </row>
    <row r="15">
      <c r="A15" s="4" t="inlineStr">
        <is>
          <t>Nasdaq Fee $49,652</t>
        </is>
      </c>
      <c r="B15" s="5" t="n">
        <v>49652</v>
      </c>
    </row>
    <row r="16">
      <c r="A16" s="4" t="inlineStr">
        <is>
          <t>Total Deductions</t>
        </is>
      </c>
      <c r="B16" s="5" t="n">
        <v>1179652</v>
      </c>
    </row>
    <row r="17">
      <c r="A17" s="4" t="inlineStr">
        <is>
          <t>Foreign exchange gain (loss)</t>
        </is>
      </c>
      <c r="B17" s="5" t="n">
        <v>-17303</v>
      </c>
    </row>
    <row r="18">
      <c r="A18" s="4" t="inlineStr">
        <is>
          <t>Net Proceeds</t>
        </is>
      </c>
      <c r="B18" s="6" t="n">
        <v>630304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Organization and Business Overview - Schedule of IPO, After Deducting the Escrow Fund, Accrued and Paid Commissions and Offering Expenses (Parentheticals) (Details)</t>
        </is>
      </c>
      <c r="B1" s="2" t="inlineStr">
        <is>
          <t>12 Months Ended</t>
        </is>
      </c>
    </row>
    <row r="2">
      <c r="B2" s="2" t="inlineStr">
        <is>
          <t>Nov. 30, 2024 USD ($) $ / shares shares</t>
        </is>
      </c>
    </row>
    <row r="3">
      <c r="A3" s="3" t="inlineStr">
        <is>
          <t>Schedule of IPO, After Deducting the Escrow Fund, Accrued and Paid Commissions and Offering Expenses [Line Items]</t>
        </is>
      </c>
      <c r="B3" s="4" t="inlineStr">
        <is>
          <t xml:space="preserve"> </t>
        </is>
      </c>
    </row>
    <row r="4">
      <c r="A4" s="4" t="inlineStr">
        <is>
          <t>Gross proceeds</t>
        </is>
      </c>
      <c r="B4" s="9" t="n">
        <v>0.07000000000000001</v>
      </c>
    </row>
    <row r="5">
      <c r="A5" s="4" t="inlineStr">
        <is>
          <t>Gross proceeds</t>
        </is>
      </c>
      <c r="B5" s="9" t="n">
        <v>0.01</v>
      </c>
    </row>
    <row r="6">
      <c r="A6" s="4" t="inlineStr">
        <is>
          <t>Accountable expenses maximum</t>
        </is>
      </c>
      <c r="B6" s="6" t="n">
        <v>200000</v>
      </c>
    </row>
    <row r="7">
      <c r="A7" s="4" t="inlineStr">
        <is>
          <t>Accountable expenses paid</t>
        </is>
      </c>
      <c r="B7" s="5" t="n">
        <v>15000</v>
      </c>
    </row>
    <row r="8">
      <c r="A8" s="4" t="inlineStr">
        <is>
          <t>Accountable Expenses</t>
        </is>
      </c>
      <c r="B8" s="5" t="n">
        <v>105000</v>
      </c>
    </row>
    <row r="9">
      <c r="A9" s="4" t="inlineStr">
        <is>
          <t>Remaining due diligence fee total</t>
        </is>
      </c>
      <c r="B9" s="5" t="n">
        <v>75000</v>
      </c>
    </row>
    <row r="10">
      <c r="A10" s="4" t="inlineStr">
        <is>
          <t>Remaining due diligence fee paid</t>
        </is>
      </c>
      <c r="B10" s="5" t="n">
        <v>40000</v>
      </c>
    </row>
    <row r="11">
      <c r="A11" s="4" t="inlineStr">
        <is>
          <t>Professional services fee</t>
        </is>
      </c>
      <c r="B11" s="5" t="n">
        <v>45000</v>
      </c>
    </row>
    <row r="12">
      <c r="A12" s="4" t="inlineStr">
        <is>
          <t>Nasdaq Fee</t>
        </is>
      </c>
      <c r="B12" s="6" t="n">
        <v>49652</v>
      </c>
    </row>
    <row r="13">
      <c r="A13" s="4" t="inlineStr">
        <is>
          <t>IPO [Member]</t>
        </is>
      </c>
      <c r="B13" s="4" t="inlineStr">
        <is>
          <t xml:space="preserve"> </t>
        </is>
      </c>
    </row>
    <row r="14">
      <c r="A14" s="3" t="inlineStr">
        <is>
          <t>Schedule of IPO, After Deducting the Escrow Fund, Accrued and Paid Commissions and Offering Expenses [Line Items]</t>
        </is>
      </c>
      <c r="B14" s="4" t="inlineStr">
        <is>
          <t xml:space="preserve"> </t>
        </is>
      </c>
    </row>
    <row r="15">
      <c r="A15" s="4" t="inlineStr">
        <is>
          <t>Ordinary shares (in Shares) | shares</t>
        </is>
      </c>
      <c r="B15" s="5" t="n">
        <v>1875000</v>
      </c>
    </row>
    <row r="16">
      <c r="A16" s="4" t="inlineStr">
        <is>
          <t>Ordinary shares, per share (in Dollars per share) | $ / shares</t>
        </is>
      </c>
      <c r="B16" s="6" t="n">
        <v>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6" customWidth="1" min="1" max="1"/>
    <col width="44" customWidth="1" min="2" max="2"/>
    <col width="44" customWidth="1" min="3" max="3"/>
    <col width="22" customWidth="1" min="4" max="4"/>
    <col width="22" customWidth="1" min="5" max="5"/>
    <col width="22" customWidth="1" min="6" max="6"/>
  </cols>
  <sheetData>
    <row r="1">
      <c r="A1" s="1" t="inlineStr">
        <is>
          <t>Summary of Significant Accounting Policies (Details)</t>
        </is>
      </c>
      <c r="B1" s="2" t="inlineStr">
        <is>
          <t>12 Months Ended</t>
        </is>
      </c>
    </row>
    <row r="2">
      <c r="B2" s="2" t="inlineStr">
        <is>
          <t>Nov. 30, 2024 HKD ($)</t>
        </is>
      </c>
      <c r="C2" s="2" t="inlineStr">
        <is>
          <t>Nov. 30, 2024 USD ($)</t>
        </is>
      </c>
      <c r="D2" s="2" t="inlineStr">
        <is>
          <t>Nov. 30, 2023 HKD ($)</t>
        </is>
      </c>
      <c r="E2" s="2" t="inlineStr">
        <is>
          <t>Nov. 30, 2022 HKD ($)</t>
        </is>
      </c>
      <c r="F2" s="2" t="inlineStr">
        <is>
          <t>Nov. 30,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t>
        </is>
      </c>
      <c r="B4" s="6" t="n">
        <v>63535847</v>
      </c>
      <c r="C4" s="4" t="inlineStr">
        <is>
          <t xml:space="preserve"> </t>
        </is>
      </c>
      <c r="D4" s="6" t="n">
        <v>25296811</v>
      </c>
      <c r="E4" s="4" t="inlineStr">
        <is>
          <t xml:space="preserve"> </t>
        </is>
      </c>
      <c r="F4" s="6" t="n">
        <v>8166037</v>
      </c>
    </row>
    <row r="5">
      <c r="A5" s="4" t="inlineStr">
        <is>
          <t>Provision for doubtful accounts</t>
        </is>
      </c>
      <c r="B5" s="6" t="n">
        <v>4872854</v>
      </c>
      <c r="C5" s="6" t="n">
        <v>626291</v>
      </c>
      <c r="D5" s="5" t="n">
        <v>2154945</v>
      </c>
      <c r="E5" s="6" t="n">
        <v>540000</v>
      </c>
      <c r="F5" s="4" t="inlineStr">
        <is>
          <t xml:space="preserve"> </t>
        </is>
      </c>
    </row>
    <row r="6">
      <c r="A6" s="4" t="inlineStr">
        <is>
          <t>Income tax examination likelihood, description</t>
        </is>
      </c>
      <c r="B6" s="4" t="inlineStr">
        <is>
          <t>50% likely of being realized on examination</t>
        </is>
      </c>
      <c r="C6" s="4" t="inlineStr">
        <is>
          <t>50% likely of being realized on examination</t>
        </is>
      </c>
      <c r="D6" s="4" t="inlineStr">
        <is>
          <t xml:space="preserve"> </t>
        </is>
      </c>
      <c r="E6" s="4" t="inlineStr">
        <is>
          <t xml:space="preserve"> </t>
        </is>
      </c>
      <c r="F6" s="4" t="inlineStr">
        <is>
          <t xml:space="preserve"> </t>
        </is>
      </c>
    </row>
    <row r="7">
      <c r="A7" s="4" t="inlineStr">
        <is>
          <t>Income tax examination, year</t>
        </is>
      </c>
      <c r="B7" s="4" t="inlineStr">
        <is>
          <t>7 years</t>
        </is>
      </c>
      <c r="C7" s="4" t="inlineStr">
        <is>
          <t>7 years</t>
        </is>
      </c>
      <c r="D7" s="4" t="inlineStr">
        <is>
          <t xml:space="preserve"> </t>
        </is>
      </c>
      <c r="E7" s="4" t="inlineStr">
        <is>
          <t xml:space="preserve"> </t>
        </is>
      </c>
      <c r="F7" s="4" t="inlineStr">
        <is>
          <t xml:space="preserve"> </t>
        </is>
      </c>
    </row>
    <row r="8">
      <c r="A8" s="4" t="inlineStr">
        <is>
          <t>Penalty for income tax</t>
        </is>
      </c>
      <c r="B8" s="6" t="n">
        <v>8676</v>
      </c>
      <c r="C8" s="6" t="n">
        <v>1115</v>
      </c>
      <c r="D8" s="4" t="inlineStr">
        <is>
          <t xml:space="preserve"> </t>
        </is>
      </c>
      <c r="E8" s="4" t="inlineStr">
        <is>
          <t xml:space="preserve"> </t>
        </is>
      </c>
      <c r="F8" s="4" t="inlineStr">
        <is>
          <t xml:space="preserve"> </t>
        </is>
      </c>
    </row>
    <row r="9">
      <c r="A9" s="4" t="inlineStr">
        <is>
          <t>Compensation limit</t>
        </is>
      </c>
      <c r="B9" s="5" t="n">
        <v>800000</v>
      </c>
      <c r="C9" s="6" t="n">
        <v>102821</v>
      </c>
      <c r="D9" s="4" t="inlineStr">
        <is>
          <t xml:space="preserve"> </t>
        </is>
      </c>
      <c r="E9" s="4" t="inlineStr">
        <is>
          <t xml:space="preserve"> </t>
        </is>
      </c>
      <c r="F9" s="4" t="inlineStr">
        <is>
          <t xml:space="preserve"> </t>
        </is>
      </c>
    </row>
    <row r="10">
      <c r="A10" s="4" t="inlineStr">
        <is>
          <t>Cash and cash equivalents deposit balance</t>
        </is>
      </c>
      <c r="B10" s="5" t="n">
        <v>63535847</v>
      </c>
      <c r="C10" s="4" t="inlineStr">
        <is>
          <t xml:space="preserve"> </t>
        </is>
      </c>
      <c r="D10" s="4" t="inlineStr">
        <is>
          <t xml:space="preserve"> </t>
        </is>
      </c>
      <c r="E10" s="4" t="inlineStr">
        <is>
          <t xml:space="preserve"> </t>
        </is>
      </c>
      <c r="F10" s="6" t="n">
        <v>8166037</v>
      </c>
    </row>
    <row r="11">
      <c r="A11" s="4" t="inlineStr">
        <is>
          <t>Cash insured amount</t>
        </is>
      </c>
      <c r="B11" s="6" t="n">
        <v>1697887</v>
      </c>
      <c r="C11" s="4" t="inlineStr">
        <is>
          <t xml:space="preserve"> </t>
        </is>
      </c>
      <c r="D11" s="4" t="inlineStr">
        <is>
          <t xml:space="preserve"> </t>
        </is>
      </c>
      <c r="E11" s="4" t="inlineStr">
        <is>
          <t xml:space="preserve"> </t>
        </is>
      </c>
      <c r="F11" s="4" t="inlineStr">
        <is>
          <t xml:space="preserve"> </t>
        </is>
      </c>
    </row>
    <row r="12">
      <c r="A12" s="4" t="inlineStr">
        <is>
          <t>U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nslations of amounts</t>
        </is>
      </c>
      <c r="B14" s="5" t="n">
        <v>1</v>
      </c>
      <c r="C14" s="4" t="inlineStr">
        <is>
          <t xml:space="preserve"> </t>
        </is>
      </c>
      <c r="D14" s="4" t="inlineStr">
        <is>
          <t xml:space="preserve"> </t>
        </is>
      </c>
      <c r="E14" s="4" t="inlineStr">
        <is>
          <t xml:space="preserve"> </t>
        </is>
      </c>
      <c r="F14" s="5" t="n">
        <v>1</v>
      </c>
    </row>
    <row r="15">
      <c r="A15" s="4" t="inlineStr">
        <is>
          <t>Hong Ko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anslations of amounts</t>
        </is>
      </c>
      <c r="B17" s="10" t="n">
        <v>7.7805</v>
      </c>
      <c r="C17" s="4" t="inlineStr">
        <is>
          <t xml:space="preserve"> </t>
        </is>
      </c>
      <c r="D17" s="4" t="inlineStr">
        <is>
          <t xml:space="preserve"> </t>
        </is>
      </c>
      <c r="E17" s="4" t="inlineStr">
        <is>
          <t xml:space="preserve"> </t>
        </is>
      </c>
      <c r="F17" s="10" t="n">
        <v>7.7805</v>
      </c>
    </row>
    <row r="18">
      <c r="A18" s="4" t="inlineStr">
        <is>
          <t>Provision for doubtful accounts</t>
        </is>
      </c>
      <c r="B18" s="6" t="n">
        <v>3890793</v>
      </c>
      <c r="C18" s="4" t="inlineStr">
        <is>
          <t xml:space="preserve"> </t>
        </is>
      </c>
      <c r="D18" s="5" t="n">
        <v>982061</v>
      </c>
      <c r="E18" s="4" t="inlineStr">
        <is>
          <t xml:space="preserve"> </t>
        </is>
      </c>
      <c r="F18" s="4" t="inlineStr">
        <is>
          <t xml:space="preserve"> </t>
        </is>
      </c>
    </row>
    <row r="19">
      <c r="A19" s="4" t="inlineStr">
        <is>
          <t>Mandatory Provident Fund Schem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mployee’s contribution, percentage</t>
        </is>
      </c>
      <c r="B21" s="9" t="n">
        <v>0.05</v>
      </c>
      <c r="C21" s="9" t="n">
        <v>0.05</v>
      </c>
      <c r="D21" s="4" t="inlineStr">
        <is>
          <t xml:space="preserve"> </t>
        </is>
      </c>
      <c r="E21" s="4" t="inlineStr">
        <is>
          <t xml:space="preserve"> </t>
        </is>
      </c>
      <c r="F21" s="4" t="inlineStr">
        <is>
          <t xml:space="preserve"> </t>
        </is>
      </c>
    </row>
    <row r="22">
      <c r="A22" s="4" t="inlineStr">
        <is>
          <t>Employee’s contribution</t>
        </is>
      </c>
      <c r="B22" s="6" t="n">
        <v>30000</v>
      </c>
      <c r="C22" s="6" t="n">
        <v>3856</v>
      </c>
      <c r="D22" s="4" t="inlineStr">
        <is>
          <t xml:space="preserve"> </t>
        </is>
      </c>
      <c r="E22" s="4" t="inlineStr">
        <is>
          <t xml:space="preserve"> </t>
        </is>
      </c>
      <c r="F22" s="4" t="inlineStr">
        <is>
          <t xml:space="preserve"> </t>
        </is>
      </c>
    </row>
    <row r="23">
      <c r="A23" s="4" t="inlineStr">
        <is>
          <t>Cost incurred</t>
        </is>
      </c>
      <c r="B23" s="6" t="n">
        <v>281573</v>
      </c>
      <c r="C23" s="5" t="n">
        <v>36190</v>
      </c>
      <c r="D23" s="6" t="n">
        <v>144264</v>
      </c>
      <c r="E23" s="6" t="n">
        <v>121918</v>
      </c>
      <c r="F23" s="4" t="inlineStr">
        <is>
          <t xml:space="preserve"> </t>
        </is>
      </c>
    </row>
    <row r="24">
      <c r="A24" s="4" t="inlineStr">
        <is>
          <t>IPO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proceeds (in Dollars)</t>
        </is>
      </c>
      <c r="B26" s="4" t="inlineStr">
        <is>
          <t xml:space="preserve"> </t>
        </is>
      </c>
      <c r="C26" s="6" t="n">
        <v>50000</v>
      </c>
      <c r="D26" s="4" t="inlineStr">
        <is>
          <t xml:space="preserve"> </t>
        </is>
      </c>
      <c r="E26" s="4" t="inlineStr">
        <is>
          <t xml:space="preserve"> </t>
        </is>
      </c>
      <c r="F26" s="4" t="inlineStr">
        <is>
          <t xml:space="preserve"> </t>
        </is>
      </c>
    </row>
  </sheetData>
  <mergeCells count="2">
    <mergeCell ref="B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are Stated at Cost Less Accumulated Depreciation and Impairment (Details)</t>
        </is>
      </c>
      <c r="B1" s="2" t="inlineStr">
        <is>
          <t>Nov. 30, 2024</t>
        </is>
      </c>
    </row>
    <row r="2">
      <c r="A2" s="4" t="inlineStr">
        <is>
          <t>Office equipment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Motor vehicle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Revenue Disaggregated by Timing of Revenue Recognition (Details)</t>
        </is>
      </c>
      <c r="B1" s="2" t="inlineStr">
        <is>
          <t>12 Months Ended</t>
        </is>
      </c>
    </row>
    <row r="2">
      <c r="B2" s="2" t="inlineStr">
        <is>
          <t>Nov. 30, 2024 HKD ($)</t>
        </is>
      </c>
      <c r="C2" s="2" t="inlineStr">
        <is>
          <t>Nov. 30, 2024 USD ($)</t>
        </is>
      </c>
      <c r="D2" s="2" t="inlineStr">
        <is>
          <t>Nov. 30, 2023 HKD ($)</t>
        </is>
      </c>
      <c r="E2" s="2" t="inlineStr">
        <is>
          <t>Nov. 30, 2022 HK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0286590</v>
      </c>
      <c r="C4" s="6" t="n">
        <v>2607363</v>
      </c>
      <c r="D4" s="6" t="n">
        <v>20539218</v>
      </c>
      <c r="E4" s="6" t="n">
        <v>14331576</v>
      </c>
    </row>
    <row r="5">
      <c r="A5" s="4" t="inlineStr">
        <is>
          <t>Over time [Member] | Financial PR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0432198</v>
      </c>
      <c r="C7" s="5" t="n">
        <v>1340813</v>
      </c>
      <c r="D7" s="5" t="n">
        <v>15427899</v>
      </c>
      <c r="E7" s="5" t="n">
        <v>13248243</v>
      </c>
    </row>
    <row r="8">
      <c r="A8" s="4" t="inlineStr">
        <is>
          <t>Over time [Member] | Project-based Financial PR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7490660</v>
      </c>
      <c r="C10" s="5" t="n">
        <v>962748</v>
      </c>
      <c r="D10" s="5" t="n">
        <v>2607555</v>
      </c>
      <c r="E10" s="5" t="n">
        <v>1083333</v>
      </c>
    </row>
    <row r="11">
      <c r="A11" s="4" t="inlineStr">
        <is>
          <t>Point in time [Member] | One-off Financial PR 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2363732</v>
      </c>
      <c r="C13" s="6" t="n">
        <v>303802</v>
      </c>
      <c r="D13" s="6" t="n">
        <v>2503764</v>
      </c>
      <c r="E13" s="4" t="inlineStr">
        <is>
          <t xml:space="preserve"> </t>
        </is>
      </c>
    </row>
  </sheetData>
  <mergeCells count="2">
    <mergeCell ref="B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Amounts of Transaction Prices Allocated to the Remaining Performance Obligations (Details)</t>
        </is>
      </c>
      <c r="B1" s="2" t="inlineStr">
        <is>
          <t>Nov. 30, 2024 HKD ($)</t>
        </is>
      </c>
      <c r="C1" s="2" t="inlineStr">
        <is>
          <t>Nov. 30, 2024 USD ($)</t>
        </is>
      </c>
      <c r="D1" s="2" t="inlineStr">
        <is>
          <t>Nov. 30, 2023 HKD ($)</t>
        </is>
      </c>
      <c r="E1" s="2" t="inlineStr">
        <is>
          <t>Nov. 30, 2022 HKD ($)</t>
        </is>
      </c>
    </row>
    <row r="2">
      <c r="A2" s="3" t="inlineStr">
        <is>
          <t>Amounts expected to be recognized as revenue:</t>
        </is>
      </c>
      <c r="B2" s="4" t="inlineStr">
        <is>
          <t xml:space="preserve"> </t>
        </is>
      </c>
      <c r="C2" s="4" t="inlineStr">
        <is>
          <t xml:space="preserve"> </t>
        </is>
      </c>
      <c r="D2" s="4" t="inlineStr">
        <is>
          <t xml:space="preserve"> </t>
        </is>
      </c>
      <c r="E2" s="4" t="inlineStr">
        <is>
          <t xml:space="preserve"> </t>
        </is>
      </c>
    </row>
    <row r="3">
      <c r="A3" s="4" t="inlineStr">
        <is>
          <t>Total recognised revenue</t>
        </is>
      </c>
      <c r="B3" s="4" t="inlineStr">
        <is>
          <t xml:space="preserve"> </t>
        </is>
      </c>
      <c r="C3" s="4" t="inlineStr">
        <is>
          <t xml:space="preserve"> </t>
        </is>
      </c>
      <c r="D3" s="6" t="n">
        <v>6875000</v>
      </c>
      <c r="E3" s="6" t="n">
        <v>10175000</v>
      </c>
    </row>
    <row r="4">
      <c r="A4" s="4" t="inlineStr">
        <is>
          <t>Within One Year [Member]</t>
        </is>
      </c>
      <c r="B4" s="4" t="inlineStr">
        <is>
          <t xml:space="preserve"> </t>
        </is>
      </c>
      <c r="C4" s="4" t="inlineStr">
        <is>
          <t xml:space="preserve"> </t>
        </is>
      </c>
      <c r="D4" s="4" t="inlineStr">
        <is>
          <t xml:space="preserve"> </t>
        </is>
      </c>
      <c r="E4" s="4" t="inlineStr">
        <is>
          <t xml:space="preserve"> </t>
        </is>
      </c>
    </row>
    <row r="5">
      <c r="A5" s="3" t="inlineStr">
        <is>
          <t>Amounts expected to be recognized as revenue:</t>
        </is>
      </c>
      <c r="B5" s="4" t="inlineStr">
        <is>
          <t xml:space="preserve"> </t>
        </is>
      </c>
      <c r="C5" s="4" t="inlineStr">
        <is>
          <t xml:space="preserve"> </t>
        </is>
      </c>
      <c r="D5" s="4" t="inlineStr">
        <is>
          <t xml:space="preserve"> </t>
        </is>
      </c>
      <c r="E5" s="4" t="inlineStr">
        <is>
          <t xml:space="preserve"> </t>
        </is>
      </c>
    </row>
    <row r="6">
      <c r="A6" s="4" t="inlineStr">
        <is>
          <t>Total recognised revenue</t>
        </is>
      </c>
      <c r="B6" s="4" t="inlineStr">
        <is>
          <t xml:space="preserve"> </t>
        </is>
      </c>
      <c r="C6" s="4" t="inlineStr">
        <is>
          <t xml:space="preserve"> </t>
        </is>
      </c>
      <c r="D6" s="5" t="n">
        <v>3300000</v>
      </c>
      <c r="E6" s="5" t="n">
        <v>3300000</v>
      </c>
    </row>
    <row r="7">
      <c r="A7" s="4" t="inlineStr">
        <is>
          <t>After One Year [Member]</t>
        </is>
      </c>
      <c r="B7" s="4" t="inlineStr">
        <is>
          <t xml:space="preserve"> </t>
        </is>
      </c>
      <c r="C7" s="4" t="inlineStr">
        <is>
          <t xml:space="preserve"> </t>
        </is>
      </c>
      <c r="D7" s="4" t="inlineStr">
        <is>
          <t xml:space="preserve"> </t>
        </is>
      </c>
      <c r="E7" s="4" t="inlineStr">
        <is>
          <t xml:space="preserve"> </t>
        </is>
      </c>
    </row>
    <row r="8">
      <c r="A8" s="3" t="inlineStr">
        <is>
          <t>Amounts expected to be recognized as revenue:</t>
        </is>
      </c>
      <c r="B8" s="4" t="inlineStr">
        <is>
          <t xml:space="preserve"> </t>
        </is>
      </c>
      <c r="C8" s="4" t="inlineStr">
        <is>
          <t xml:space="preserve"> </t>
        </is>
      </c>
      <c r="D8" s="4" t="inlineStr">
        <is>
          <t xml:space="preserve"> </t>
        </is>
      </c>
      <c r="E8" s="4" t="inlineStr">
        <is>
          <t xml:space="preserve"> </t>
        </is>
      </c>
    </row>
    <row r="9">
      <c r="A9" s="4" t="inlineStr">
        <is>
          <t>Total recognised revenue</t>
        </is>
      </c>
      <c r="B9" s="4" t="inlineStr">
        <is>
          <t xml:space="preserve"> </t>
        </is>
      </c>
      <c r="C9" s="4" t="inlineStr">
        <is>
          <t xml:space="preserve"> </t>
        </is>
      </c>
      <c r="D9" s="6" t="n">
        <v>3575000</v>
      </c>
      <c r="E9" s="6" t="n">
        <v>687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Total Operating Revenue (Details) - Credit Concentration Risk [Member]</t>
        </is>
      </c>
      <c r="B1" s="2" t="inlineStr">
        <is>
          <t>12 Months Ended</t>
        </is>
      </c>
    </row>
    <row r="2">
      <c r="B2" s="2" t="inlineStr">
        <is>
          <t>Nov. 30, 2024 HKD ($)</t>
        </is>
      </c>
      <c r="C2" s="2" t="inlineStr">
        <is>
          <t>Nov. 30, 2024 USD ($)</t>
        </is>
      </c>
      <c r="D2" s="2" t="inlineStr">
        <is>
          <t>Nov. 30, 2023 HKD ($)</t>
        </is>
      </c>
      <c r="E2" s="2" t="inlineStr">
        <is>
          <t>Nov. 30, 2022 HKD ($)</t>
        </is>
      </c>
    </row>
    <row r="3">
      <c r="A3" s="4" t="inlineStr">
        <is>
          <t>Customer A [Member] | Revenue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Total operating revenue (in Dollars and Dollars)</t>
        </is>
      </c>
      <c r="B5" s="4" t="inlineStr">
        <is>
          <t xml:space="preserve"> </t>
        </is>
      </c>
      <c r="C5" s="4" t="inlineStr">
        <is>
          <t xml:space="preserve"> </t>
        </is>
      </c>
      <c r="D5" s="6" t="n">
        <v>3300000</v>
      </c>
      <c r="E5" s="6" t="n">
        <v>3300000</v>
      </c>
    </row>
    <row r="6">
      <c r="A6" s="4" t="inlineStr">
        <is>
          <t>Total operating revenue, percentage</t>
        </is>
      </c>
      <c r="B6" s="4" t="inlineStr">
        <is>
          <t xml:space="preserve"> </t>
        </is>
      </c>
      <c r="C6" s="4" t="inlineStr">
        <is>
          <t xml:space="preserve"> </t>
        </is>
      </c>
      <c r="D6" s="9" t="n">
        <v>0.16</v>
      </c>
      <c r="E6" s="9" t="n">
        <v>0.23</v>
      </c>
    </row>
    <row r="7">
      <c r="A7" s="4" t="inlineStr">
        <is>
          <t>Customer [Member] | Revenue [Member]</t>
        </is>
      </c>
      <c r="B7" s="4" t="inlineStr">
        <is>
          <t xml:space="preserve"> </t>
        </is>
      </c>
      <c r="C7" s="4" t="inlineStr">
        <is>
          <t xml:space="preserve"> </t>
        </is>
      </c>
      <c r="D7" s="4" t="inlineStr">
        <is>
          <t xml:space="preserve"> </t>
        </is>
      </c>
      <c r="E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row>
    <row r="9">
      <c r="A9" s="4" t="inlineStr">
        <is>
          <t>Total operating revenue (in Dollars and Dollars)</t>
        </is>
      </c>
      <c r="B9" s="4" t="inlineStr">
        <is>
          <t xml:space="preserve"> </t>
        </is>
      </c>
      <c r="C9" s="4" t="inlineStr">
        <is>
          <t xml:space="preserve"> </t>
        </is>
      </c>
      <c r="D9" s="6" t="n">
        <v>3300000</v>
      </c>
      <c r="E9" s="6" t="n">
        <v>3300000</v>
      </c>
    </row>
    <row r="10">
      <c r="A10" s="4" t="inlineStr">
        <is>
          <t>Total operating revenue, percentage</t>
        </is>
      </c>
      <c r="B10" s="4" t="inlineStr">
        <is>
          <t xml:space="preserve"> </t>
        </is>
      </c>
      <c r="C10" s="4" t="inlineStr">
        <is>
          <t xml:space="preserve"> </t>
        </is>
      </c>
      <c r="D10" s="9" t="n">
        <v>0.16</v>
      </c>
      <c r="E10" s="9" t="n">
        <v>0.23</v>
      </c>
    </row>
    <row r="11">
      <c r="A11" s="4" t="inlineStr">
        <is>
          <t>Customer [Member] | Accounts Receivable [Member]</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Total operating revenue (in Dollars and Dollars)</t>
        </is>
      </c>
      <c r="B13" s="6" t="n">
        <v>3725000</v>
      </c>
      <c r="C13" s="6" t="n">
        <v>478761</v>
      </c>
      <c r="D13" s="6" t="n">
        <v>2900000</v>
      </c>
      <c r="E13" s="4" t="inlineStr">
        <is>
          <t xml:space="preserve"> </t>
        </is>
      </c>
    </row>
    <row r="14">
      <c r="A14" s="4" t="inlineStr">
        <is>
          <t>Total operating revenue, percentage</t>
        </is>
      </c>
      <c r="B14" s="9" t="n">
        <v>0.44</v>
      </c>
      <c r="C14" s="9" t="n">
        <v>0.44</v>
      </c>
      <c r="D14" s="9" t="n">
        <v>0.38</v>
      </c>
      <c r="E14" s="4" t="inlineStr">
        <is>
          <t xml:space="preserve"> </t>
        </is>
      </c>
    </row>
    <row r="15">
      <c r="A15" s="4" t="inlineStr">
        <is>
          <t>Customer A [Member] | Accounts Receivable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Total operating revenue (in Dollars and Dollars)</t>
        </is>
      </c>
      <c r="B17" s="6" t="n">
        <v>3725000</v>
      </c>
      <c r="C17" s="6" t="n">
        <v>478761</v>
      </c>
      <c r="D17" s="6" t="n">
        <v>2900000</v>
      </c>
      <c r="E17" s="4" t="inlineStr">
        <is>
          <t xml:space="preserve"> </t>
        </is>
      </c>
    </row>
    <row r="18">
      <c r="A18" s="4" t="inlineStr">
        <is>
          <t>Total operating revenue, percentage</t>
        </is>
      </c>
      <c r="B18" s="9" t="n">
        <v>0.44</v>
      </c>
      <c r="C18" s="9" t="n">
        <v>0.44</v>
      </c>
      <c r="D18" s="9" t="n">
        <v>0.38</v>
      </c>
      <c r="E18" s="4" t="inlineStr">
        <is>
          <t xml:space="preserve"> </t>
        </is>
      </c>
    </row>
  </sheetData>
  <mergeCells count="2">
    <mergeCell ref="B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Income</t>
        </is>
      </c>
      <c r="C1" s="2" t="inlineStr">
        <is>
          <t>12 Months Ended</t>
        </is>
      </c>
    </row>
    <row r="2">
      <c r="C2" s="2" t="inlineStr">
        <is>
          <t>Nov. 30, 2024 HKD ($) $ / shares shares</t>
        </is>
      </c>
      <c r="D2" s="2" t="inlineStr">
        <is>
          <t>Nov. 30, 2024 USD ($) $ / shares shares</t>
        </is>
      </c>
      <c r="E2" s="2" t="inlineStr">
        <is>
          <t>Nov. 30, 2023 HKD ($) $ / shares shares</t>
        </is>
      </c>
      <c r="F2" s="2" t="inlineStr">
        <is>
          <t>Nov. 30, 2022 HKD ($) $ / shares shares</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20286590</v>
      </c>
      <c r="D4" s="6" t="n">
        <v>2607363</v>
      </c>
      <c r="E4" s="6" t="n">
        <v>20539218</v>
      </c>
      <c r="F4" s="6" t="n">
        <v>14331576</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Direct cost of revenues</t>
        </is>
      </c>
      <c r="C6" s="5" t="n">
        <v>7970194</v>
      </c>
      <c r="D6" s="5" t="n">
        <v>1024381</v>
      </c>
      <c r="E6" s="5" t="n">
        <v>4505483</v>
      </c>
      <c r="F6" s="5" t="n">
        <v>2492304</v>
      </c>
    </row>
    <row r="7">
      <c r="A7" s="4" t="inlineStr">
        <is>
          <t>Selling expenses</t>
        </is>
      </c>
      <c r="C7" s="5" t="n">
        <v>967473</v>
      </c>
      <c r="D7" s="5" t="n">
        <v>124346</v>
      </c>
      <c r="E7" s="5" t="n">
        <v>3276562</v>
      </c>
      <c r="F7" s="5" t="n">
        <v>957546</v>
      </c>
    </row>
    <row r="8">
      <c r="A8" s="4" t="inlineStr">
        <is>
          <t>General and administrative expenses</t>
        </is>
      </c>
      <c r="C8" s="5" t="n">
        <v>13875156</v>
      </c>
      <c r="D8" s="5" t="n">
        <v>1783324</v>
      </c>
      <c r="E8" s="5" t="n">
        <v>8623437</v>
      </c>
      <c r="F8" s="5" t="n">
        <v>7073360</v>
      </c>
    </row>
    <row r="9">
      <c r="A9" s="4" t="inlineStr">
        <is>
          <t>Total operating expenses</t>
        </is>
      </c>
      <c r="C9" s="5" t="n">
        <v>22812823</v>
      </c>
      <c r="D9" s="5" t="n">
        <v>2932051</v>
      </c>
      <c r="E9" s="5" t="n">
        <v>16405482</v>
      </c>
      <c r="F9" s="5" t="n">
        <v>10523210</v>
      </c>
    </row>
    <row r="10">
      <c r="A10" s="4" t="inlineStr">
        <is>
          <t>Income (loss) from operation</t>
        </is>
      </c>
      <c r="C10" s="5" t="n">
        <v>-2526233</v>
      </c>
      <c r="D10" s="5" t="n">
        <v>-324688</v>
      </c>
      <c r="E10" s="5" t="n">
        <v>4133736</v>
      </c>
      <c r="F10" s="5" t="n">
        <v>3808366</v>
      </c>
    </row>
    <row r="11">
      <c r="A11" s="3" t="inlineStr">
        <is>
          <t>OTHER INCOME (EXPENSE)</t>
        </is>
      </c>
      <c r="C11" s="4" t="inlineStr">
        <is>
          <t xml:space="preserve"> </t>
        </is>
      </c>
      <c r="D11" s="4" t="inlineStr">
        <is>
          <t xml:space="preserve"> </t>
        </is>
      </c>
      <c r="E11" s="4" t="inlineStr">
        <is>
          <t xml:space="preserve"> </t>
        </is>
      </c>
      <c r="F11" s="4" t="inlineStr">
        <is>
          <t xml:space="preserve"> </t>
        </is>
      </c>
    </row>
    <row r="12">
      <c r="A12" s="4" t="inlineStr">
        <is>
          <t>Financial expense</t>
        </is>
      </c>
      <c r="C12" s="5" t="n">
        <v>-101711</v>
      </c>
      <c r="D12" s="5" t="n">
        <v>-13073</v>
      </c>
      <c r="E12" s="5" t="n">
        <v>-108259</v>
      </c>
      <c r="F12" s="5" t="n">
        <v>-97167</v>
      </c>
    </row>
    <row r="13">
      <c r="A13" s="4" t="inlineStr">
        <is>
          <t>Other income, net</t>
        </is>
      </c>
      <c r="C13" s="5" t="n">
        <v>1526182</v>
      </c>
      <c r="D13" s="5" t="n">
        <v>196155</v>
      </c>
      <c r="E13" s="5" t="n">
        <v>574127</v>
      </c>
      <c r="F13" s="5" t="n">
        <v>280241</v>
      </c>
    </row>
    <row r="14">
      <c r="A14" s="4" t="inlineStr">
        <is>
          <t>Total other income, net</t>
        </is>
      </c>
      <c r="C14" s="5" t="n">
        <v>1424471</v>
      </c>
      <c r="D14" s="5" t="n">
        <v>183082</v>
      </c>
      <c r="E14" s="5" t="n">
        <v>465868</v>
      </c>
      <c r="F14" s="5" t="n">
        <v>183074</v>
      </c>
    </row>
    <row r="15">
      <c r="A15" s="4" t="inlineStr">
        <is>
          <t>INCOME (Loss) BEFORE INCOME TAXES</t>
        </is>
      </c>
      <c r="C15" s="5" t="n">
        <v>-1101762</v>
      </c>
      <c r="D15" s="5" t="n">
        <v>-141606</v>
      </c>
      <c r="E15" s="5" t="n">
        <v>4599604</v>
      </c>
      <c r="F15" s="5" t="n">
        <v>3991440</v>
      </c>
    </row>
    <row r="16">
      <c r="A16" s="4" t="inlineStr">
        <is>
          <t>Income tax expenses (benefits)</t>
        </is>
      </c>
      <c r="C16" s="5" t="n">
        <v>-676053</v>
      </c>
      <c r="D16" s="5" t="n">
        <v>-86891</v>
      </c>
      <c r="E16" s="5" t="n">
        <v>530625</v>
      </c>
      <c r="F16" s="5" t="n">
        <v>512429</v>
      </c>
    </row>
    <row r="17">
      <c r="A17" s="4" t="inlineStr">
        <is>
          <t>NET INCOME (LOSS)</t>
        </is>
      </c>
      <c r="C17" s="6" t="n">
        <v>-425709</v>
      </c>
      <c r="D17" s="6" t="n">
        <v>-54715</v>
      </c>
      <c r="E17" s="6" t="n">
        <v>4068979</v>
      </c>
      <c r="F17" s="6" t="n">
        <v>3479011</v>
      </c>
    </row>
    <row r="18">
      <c r="A18" s="3" t="inlineStr">
        <is>
          <t>WEIGHTED AVERAGE NUMBER OF ORDINARY SHARES</t>
        </is>
      </c>
      <c r="C18" s="4" t="inlineStr">
        <is>
          <t xml:space="preserve"> </t>
        </is>
      </c>
      <c r="D18" s="4" t="inlineStr">
        <is>
          <t xml:space="preserve"> </t>
        </is>
      </c>
      <c r="E18" s="4" t="inlineStr">
        <is>
          <t xml:space="preserve"> </t>
        </is>
      </c>
      <c r="F18" s="4" t="inlineStr">
        <is>
          <t xml:space="preserve"> </t>
        </is>
      </c>
    </row>
    <row r="19">
      <c r="A19" s="4" t="inlineStr">
        <is>
          <t>Basic (in Shares)</t>
        </is>
      </c>
      <c r="C19" s="5" t="n">
        <v>12565068</v>
      </c>
      <c r="D19" s="5" t="n">
        <v>12565068</v>
      </c>
      <c r="E19" s="5" t="n">
        <v>11250000</v>
      </c>
      <c r="F19" s="5" t="n">
        <v>11250000</v>
      </c>
    </row>
    <row r="20">
      <c r="A20" s="4" t="inlineStr">
        <is>
          <t>Diluted (in Shares)</t>
        </is>
      </c>
      <c r="C20" s="5" t="n">
        <v>12565068</v>
      </c>
      <c r="D20" s="5" t="n">
        <v>12565068</v>
      </c>
      <c r="E20" s="5" t="n">
        <v>11250000</v>
      </c>
      <c r="F20" s="5" t="n">
        <v>11250000</v>
      </c>
    </row>
    <row r="21">
      <c r="A21" s="3" t="inlineStr">
        <is>
          <t>EARNINGS PER SHARE</t>
        </is>
      </c>
      <c r="C21" s="4" t="inlineStr">
        <is>
          <t xml:space="preserve"> </t>
        </is>
      </c>
      <c r="D21" s="4" t="inlineStr">
        <is>
          <t xml:space="preserve"> </t>
        </is>
      </c>
      <c r="E21" s="4" t="inlineStr">
        <is>
          <t xml:space="preserve"> </t>
        </is>
      </c>
      <c r="F21" s="4" t="inlineStr">
        <is>
          <t xml:space="preserve"> </t>
        </is>
      </c>
    </row>
    <row r="22">
      <c r="A22" s="4" t="inlineStr">
        <is>
          <t>Basic (in Dollars per share and Dollars per share) | (per share)</t>
        </is>
      </c>
      <c r="B22" s="4" t="inlineStr">
        <is>
          <t>[1]</t>
        </is>
      </c>
      <c r="C22" s="8" t="n">
        <v>-0.03</v>
      </c>
      <c r="D22" s="6" t="n">
        <v>0</v>
      </c>
      <c r="E22" s="8" t="n">
        <v>0.36</v>
      </c>
      <c r="F22" s="8" t="n">
        <v>0.31</v>
      </c>
    </row>
    <row r="23">
      <c r="A23" s="4" t="inlineStr">
        <is>
          <t>Diluted (in Dollars per share and Dollars per share) | (per share)</t>
        </is>
      </c>
      <c r="B23" s="4" t="inlineStr">
        <is>
          <t>[1]</t>
        </is>
      </c>
      <c r="C23" s="8" t="n">
        <v>-0.03</v>
      </c>
      <c r="D23" s="6" t="n">
        <v>0</v>
      </c>
      <c r="E23" s="8" t="n">
        <v>0.36</v>
      </c>
      <c r="F23" s="8" t="n">
        <v>0.31</v>
      </c>
    </row>
    <row r="24"/>
    <row r="25">
      <c r="A25" s="4" t="inlineStr">
        <is>
          <t>[1] Basic
and diluted earnings per share for the year ended November 30, 2024 is US$(0.00), mainly due to the rounding, but not 0.</t>
        </is>
      </c>
    </row>
  </sheetData>
  <mergeCells count="4">
    <mergeCell ref="A1:B2"/>
    <mergeCell ref="C1:F1"/>
    <mergeCell ref="A25:E25"/>
    <mergeCell ref="A24:E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Accounts Receivable, Net - Schedule of Accounts Receivable, Net (Details)</t>
        </is>
      </c>
      <c r="B1" s="2" t="inlineStr">
        <is>
          <t>Nov. 30, 2024 HKD ($)</t>
        </is>
      </c>
      <c r="C1" s="2" t="inlineStr">
        <is>
          <t>Nov. 30, 2024 USD ($)</t>
        </is>
      </c>
      <c r="D1" s="2" t="inlineStr">
        <is>
          <t>Nov. 30, 2023 HKD ($)</t>
        </is>
      </c>
    </row>
    <row r="2">
      <c r="A2" s="3" t="inlineStr">
        <is>
          <t>Accounts Receivable, after Allowance for Credit Loss, Current [Abstract]</t>
        </is>
      </c>
      <c r="B2" s="4" t="inlineStr">
        <is>
          <t xml:space="preserve"> </t>
        </is>
      </c>
      <c r="C2" s="4" t="inlineStr">
        <is>
          <t xml:space="preserve"> </t>
        </is>
      </c>
      <c r="D2" s="4" t="inlineStr">
        <is>
          <t xml:space="preserve"> </t>
        </is>
      </c>
    </row>
    <row r="3">
      <c r="A3" s="4" t="inlineStr">
        <is>
          <t>Accounts receivable</t>
        </is>
      </c>
      <c r="B3" s="6" t="n">
        <v>9385961</v>
      </c>
      <c r="C3" s="6" t="n">
        <v>1206345</v>
      </c>
      <c r="D3" s="6" t="n">
        <v>7575485</v>
      </c>
    </row>
    <row r="4">
      <c r="A4" s="4" t="inlineStr">
        <is>
          <t>Less: allowance for credit losses</t>
        </is>
      </c>
      <c r="B4" s="5" t="n">
        <v>-7027799</v>
      </c>
      <c r="C4" s="5" t="n">
        <v>-903259</v>
      </c>
      <c r="D4" s="5" t="n">
        <v>-2154945</v>
      </c>
    </row>
    <row r="5">
      <c r="A5" s="4" t="inlineStr">
        <is>
          <t>Accounts receivable, net</t>
        </is>
      </c>
      <c r="B5" s="6" t="n">
        <v>2358162</v>
      </c>
      <c r="C5" s="6" t="n">
        <v>303086</v>
      </c>
      <c r="D5" s="6" t="n">
        <v>54205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chedule of Allowance for Credit Losses (Details)</t>
        </is>
      </c>
      <c r="B1" s="2" t="inlineStr">
        <is>
          <t>12 Months Ended</t>
        </is>
      </c>
    </row>
    <row r="2">
      <c r="B2" s="2" t="inlineStr">
        <is>
          <t>Nov. 30, 2024 HKD ($)</t>
        </is>
      </c>
      <c r="C2" s="2" t="inlineStr">
        <is>
          <t>Nov. 30, 2024 USD ($)</t>
        </is>
      </c>
      <c r="D2" s="2" t="inlineStr">
        <is>
          <t>Nov. 30, 2023 HKD ($)</t>
        </is>
      </c>
    </row>
    <row r="3">
      <c r="A3" s="3" t="inlineStr">
        <is>
          <t>Accounts and Financing Receivable, after Allowance for Credit Loss, Current [Abstract]</t>
        </is>
      </c>
      <c r="B3" s="4" t="inlineStr">
        <is>
          <t xml:space="preserve"> </t>
        </is>
      </c>
      <c r="C3" s="4" t="inlineStr">
        <is>
          <t xml:space="preserve"> </t>
        </is>
      </c>
      <c r="D3" s="4" t="inlineStr">
        <is>
          <t xml:space="preserve"> </t>
        </is>
      </c>
    </row>
    <row r="4">
      <c r="A4" s="4" t="inlineStr">
        <is>
          <t>Balance at beginning of the year</t>
        </is>
      </c>
      <c r="B4" s="6" t="n">
        <v>2154945</v>
      </c>
      <c r="C4" s="6" t="n">
        <v>276968</v>
      </c>
      <c r="D4" s="4" t="inlineStr">
        <is>
          <t xml:space="preserve"> </t>
        </is>
      </c>
    </row>
    <row r="5">
      <c r="A5" s="4" t="inlineStr">
        <is>
          <t>Provision of expected credit losses</t>
        </is>
      </c>
      <c r="B5" s="5" t="n">
        <v>3890793</v>
      </c>
      <c r="C5" s="5" t="n">
        <v>500070</v>
      </c>
      <c r="D5" s="5" t="n">
        <v>2154945</v>
      </c>
    </row>
    <row r="6">
      <c r="A6" s="4" t="inlineStr">
        <is>
          <t>Write-off of accounts receivable</t>
        </is>
      </c>
      <c r="B6" s="5" t="n">
        <v>982061</v>
      </c>
      <c r="C6" s="5" t="n">
        <v>126221</v>
      </c>
      <c r="D6" s="4" t="inlineStr">
        <is>
          <t xml:space="preserve"> </t>
        </is>
      </c>
    </row>
    <row r="7">
      <c r="A7" s="4" t="inlineStr">
        <is>
          <t>Balance at end of the year</t>
        </is>
      </c>
      <c r="B7" s="6" t="n">
        <v>7027799</v>
      </c>
      <c r="C7" s="6" t="n">
        <v>903259</v>
      </c>
      <c r="D7" s="6" t="n">
        <v>2154945</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Receivables - Schedule of Prepayments and Other Receivables (Details)</t>
        </is>
      </c>
      <c r="B1" s="2" t="inlineStr">
        <is>
          <t>Nov. 30, 2024 HKD ($)</t>
        </is>
      </c>
      <c r="C1" s="2" t="inlineStr">
        <is>
          <t>Nov. 30, 2024 USD ($)</t>
        </is>
      </c>
      <c r="D1" s="2" t="inlineStr">
        <is>
          <t>Nov. 30, 2023 HKD ($)</t>
        </is>
      </c>
    </row>
    <row r="2">
      <c r="A2" s="3" t="inlineStr">
        <is>
          <t>Schedule of Prepayments and Other Receivables [Abstract]</t>
        </is>
      </c>
      <c r="B2" s="4" t="inlineStr">
        <is>
          <t xml:space="preserve"> </t>
        </is>
      </c>
      <c r="C2" s="4" t="inlineStr">
        <is>
          <t xml:space="preserve"> </t>
        </is>
      </c>
      <c r="D2" s="4" t="inlineStr">
        <is>
          <t xml:space="preserve"> </t>
        </is>
      </c>
    </row>
    <row r="3">
      <c r="A3" s="4" t="inlineStr">
        <is>
          <t>Rental deposit</t>
        </is>
      </c>
      <c r="B3" s="6" t="n">
        <v>345980</v>
      </c>
      <c r="C3" s="6" t="n">
        <v>44467</v>
      </c>
      <c r="D3" s="6" t="n">
        <v>80000</v>
      </c>
    </row>
    <row r="4">
      <c r="A4" s="4" t="inlineStr">
        <is>
          <t>Prepayment of consulting fee</t>
        </is>
      </c>
      <c r="B4" s="5" t="n">
        <v>1500000</v>
      </c>
      <c r="C4" s="5" t="n">
        <v>192790</v>
      </c>
      <c r="D4" s="4" t="inlineStr">
        <is>
          <t xml:space="preserve"> </t>
        </is>
      </c>
    </row>
    <row r="5">
      <c r="A5" s="4" t="inlineStr">
        <is>
          <t>Others</t>
        </is>
      </c>
      <c r="B5" s="5" t="n">
        <v>364</v>
      </c>
      <c r="C5" s="5" t="n">
        <v>47</v>
      </c>
      <c r="D5" s="4" t="inlineStr">
        <is>
          <t xml:space="preserve"> </t>
        </is>
      </c>
    </row>
    <row r="6">
      <c r="A6" s="4" t="inlineStr">
        <is>
          <t>Total</t>
        </is>
      </c>
      <c r="B6" s="6" t="n">
        <v>1846344</v>
      </c>
      <c r="C6" s="6" t="n">
        <v>237304</v>
      </c>
      <c r="D6" s="6" t="n">
        <v>8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Long Term Deposit and Prepayment (Details)</t>
        </is>
      </c>
      <c r="B1" s="2" t="inlineStr">
        <is>
          <t>Nov. 30, 2023 HKD ($)</t>
        </is>
      </c>
    </row>
    <row r="2">
      <c r="A2" s="3" t="inlineStr">
        <is>
          <t>Long Term Deposit and Prepayment [Abstract]</t>
        </is>
      </c>
      <c r="B2" s="4" t="inlineStr">
        <is>
          <t xml:space="preserve"> </t>
        </is>
      </c>
    </row>
    <row r="3">
      <c r="A3" s="4" t="inlineStr">
        <is>
          <t>Long term deposit</t>
        </is>
      </c>
      <c r="B3" s="6" t="n">
        <v>2659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 Term Deposit and Prepayment - Schedule of Long Term Deposit and Prepayment (Details)</t>
        </is>
      </c>
      <c r="B1" s="2" t="inlineStr">
        <is>
          <t>Nov. 30, 2024 HKD ($)</t>
        </is>
      </c>
      <c r="C1" s="2" t="inlineStr">
        <is>
          <t>Nov. 30, 2024 USD ($)</t>
        </is>
      </c>
      <c r="D1" s="2" t="inlineStr">
        <is>
          <t>Nov. 30, 2023 HKD ($)</t>
        </is>
      </c>
    </row>
    <row r="2">
      <c r="A2" s="3" t="inlineStr">
        <is>
          <t>Long Term Deposit and Prepayment [Abstract]</t>
        </is>
      </c>
      <c r="B2" s="4" t="inlineStr">
        <is>
          <t xml:space="preserve"> </t>
        </is>
      </c>
      <c r="C2" s="4" t="inlineStr">
        <is>
          <t xml:space="preserve"> </t>
        </is>
      </c>
      <c r="D2" s="4" t="inlineStr">
        <is>
          <t xml:space="preserve"> </t>
        </is>
      </c>
    </row>
    <row r="3">
      <c r="A3" s="4" t="inlineStr">
        <is>
          <t>Rental deposit</t>
        </is>
      </c>
      <c r="B3" s="4" t="inlineStr">
        <is>
          <t xml:space="preserve"> </t>
        </is>
      </c>
      <c r="C3" s="4" t="inlineStr">
        <is>
          <t xml:space="preserve"> </t>
        </is>
      </c>
      <c r="D3" s="6" t="n">
        <v>265980</v>
      </c>
    </row>
    <row r="4">
      <c r="A4" s="4" t="inlineStr">
        <is>
          <t>Prepayment of consulting fee</t>
        </is>
      </c>
      <c r="B4" s="5" t="n">
        <v>500000</v>
      </c>
      <c r="C4" s="5" t="n">
        <v>64263</v>
      </c>
      <c r="D4" s="4" t="inlineStr">
        <is>
          <t xml:space="preserve"> </t>
        </is>
      </c>
    </row>
    <row r="5">
      <c r="A5" s="4" t="inlineStr">
        <is>
          <t>Total</t>
        </is>
      </c>
      <c r="B5" s="6" t="n">
        <v>500000</v>
      </c>
      <c r="C5" s="6" t="n">
        <v>64263</v>
      </c>
      <c r="D5" s="6" t="n">
        <v>2659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s>
  <sheetData>
    <row r="1">
      <c r="A1" s="1" t="inlineStr">
        <is>
          <t>Property and Equipment, Net (Details)</t>
        </is>
      </c>
      <c r="B1" s="2" t="inlineStr">
        <is>
          <t>12 Months Ended</t>
        </is>
      </c>
    </row>
    <row r="2">
      <c r="B2" s="2" t="inlineStr">
        <is>
          <t>Nov. 30, 2024 HKD ($)</t>
        </is>
      </c>
      <c r="C2" s="2" t="inlineStr">
        <is>
          <t>Nov. 30, 2024 USD ($)</t>
        </is>
      </c>
      <c r="D2" s="2" t="inlineStr">
        <is>
          <t>Nov. 30, 2023 HKD ($)</t>
        </is>
      </c>
      <c r="E2" s="2" t="inlineStr">
        <is>
          <t>Nov. 30, 2022 HK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6421</v>
      </c>
      <c r="C4" s="6" t="n">
        <v>825</v>
      </c>
      <c r="D4" s="6" t="n">
        <v>171527</v>
      </c>
      <c r="E4" s="6" t="n">
        <v>411742</v>
      </c>
    </row>
  </sheetData>
  <mergeCells count="2">
    <mergeCell ref="B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chedule of Property and Equipment, Net (Details)</t>
        </is>
      </c>
      <c r="B1" s="2" t="inlineStr">
        <is>
          <t>Nov. 30, 2024 HKD ($)</t>
        </is>
      </c>
      <c r="C1" s="2" t="inlineStr">
        <is>
          <t>Nov. 30, 2024 USD ($)</t>
        </is>
      </c>
      <c r="D1" s="2" t="inlineStr">
        <is>
          <t>Nov. 30, 2023 HKD ($)</t>
        </is>
      </c>
    </row>
    <row r="2">
      <c r="A2" s="3" t="inlineStr">
        <is>
          <t>Schedule of Property and Equipment, Net [Line Items]</t>
        </is>
      </c>
      <c r="B2" s="4" t="inlineStr">
        <is>
          <t xml:space="preserve"> </t>
        </is>
      </c>
      <c r="C2" s="4" t="inlineStr">
        <is>
          <t xml:space="preserve"> </t>
        </is>
      </c>
      <c r="D2" s="4" t="inlineStr">
        <is>
          <t xml:space="preserve"> </t>
        </is>
      </c>
    </row>
    <row r="3">
      <c r="A3" s="4" t="inlineStr">
        <is>
          <t>Property plant and equipment gross</t>
        </is>
      </c>
      <c r="B3" s="6" t="n">
        <v>1314067</v>
      </c>
      <c r="C3" s="6" t="n">
        <v>168893</v>
      </c>
      <c r="D3" s="6" t="n">
        <v>1314067</v>
      </c>
    </row>
    <row r="4">
      <c r="A4" s="4" t="inlineStr">
        <is>
          <t>Less: Accumulated depreciation</t>
        </is>
      </c>
      <c r="B4" s="5" t="n">
        <v>1285740</v>
      </c>
      <c r="C4" s="5" t="n">
        <v>165252</v>
      </c>
      <c r="D4" s="5" t="n">
        <v>1279319</v>
      </c>
    </row>
    <row r="5">
      <c r="A5" s="4" t="inlineStr">
        <is>
          <t>Net book value</t>
        </is>
      </c>
      <c r="B5" s="5" t="n">
        <v>28327</v>
      </c>
      <c r="C5" s="5" t="n">
        <v>3641</v>
      </c>
      <c r="D5" s="5" t="n">
        <v>34748</v>
      </c>
    </row>
    <row r="6">
      <c r="A6" s="4" t="inlineStr">
        <is>
          <t>Furniture and fixtures [Member]</t>
        </is>
      </c>
      <c r="B6" s="4" t="inlineStr">
        <is>
          <t xml:space="preserve"> </t>
        </is>
      </c>
      <c r="C6" s="4" t="inlineStr">
        <is>
          <t xml:space="preserve"> </t>
        </is>
      </c>
      <c r="D6" s="4" t="inlineStr">
        <is>
          <t xml:space="preserve"> </t>
        </is>
      </c>
    </row>
    <row r="7">
      <c r="A7" s="3" t="inlineStr">
        <is>
          <t>Schedule of Property and Equipment, Net [Line Items]</t>
        </is>
      </c>
      <c r="B7" s="4" t="inlineStr">
        <is>
          <t xml:space="preserve"> </t>
        </is>
      </c>
      <c r="C7" s="4" t="inlineStr">
        <is>
          <t xml:space="preserve"> </t>
        </is>
      </c>
      <c r="D7" s="4" t="inlineStr">
        <is>
          <t xml:space="preserve"> </t>
        </is>
      </c>
    </row>
    <row r="8">
      <c r="A8" s="4" t="inlineStr">
        <is>
          <t>Property plant and equipment gross</t>
        </is>
      </c>
      <c r="B8" s="5" t="n">
        <v>6968</v>
      </c>
      <c r="C8" s="5" t="n">
        <v>896</v>
      </c>
      <c r="D8" s="5" t="n">
        <v>6968</v>
      </c>
    </row>
    <row r="9">
      <c r="A9" s="4" t="inlineStr">
        <is>
          <t>Office equipment [Member]</t>
        </is>
      </c>
      <c r="B9" s="4" t="inlineStr">
        <is>
          <t xml:space="preserve"> </t>
        </is>
      </c>
      <c r="C9" s="4" t="inlineStr">
        <is>
          <t xml:space="preserve"> </t>
        </is>
      </c>
      <c r="D9" s="4" t="inlineStr">
        <is>
          <t xml:space="preserve"> </t>
        </is>
      </c>
    </row>
    <row r="10">
      <c r="A10" s="3" t="inlineStr">
        <is>
          <t>Schedule of Property and Equipment, Net [Line Items]</t>
        </is>
      </c>
      <c r="B10" s="4" t="inlineStr">
        <is>
          <t xml:space="preserve"> </t>
        </is>
      </c>
      <c r="C10" s="4" t="inlineStr">
        <is>
          <t xml:space="preserve"> </t>
        </is>
      </c>
      <c r="D10" s="4" t="inlineStr">
        <is>
          <t xml:space="preserve"> </t>
        </is>
      </c>
    </row>
    <row r="11">
      <c r="A11" s="4" t="inlineStr">
        <is>
          <t>Property plant and equipment gross</t>
        </is>
      </c>
      <c r="B11" s="5" t="n">
        <v>125835</v>
      </c>
      <c r="C11" s="5" t="n">
        <v>16173</v>
      </c>
      <c r="D11" s="5" t="n">
        <v>125835</v>
      </c>
    </row>
    <row r="12">
      <c r="A12" s="4" t="inlineStr">
        <is>
          <t>Motor vehicle [Member]</t>
        </is>
      </c>
      <c r="B12" s="4" t="inlineStr">
        <is>
          <t xml:space="preserve"> </t>
        </is>
      </c>
      <c r="C12" s="4" t="inlineStr">
        <is>
          <t xml:space="preserve"> </t>
        </is>
      </c>
      <c r="D12" s="4" t="inlineStr">
        <is>
          <t xml:space="preserve"> </t>
        </is>
      </c>
    </row>
    <row r="13">
      <c r="A13" s="3" t="inlineStr">
        <is>
          <t>Schedule of Property and Equipment, Net [Line Items]</t>
        </is>
      </c>
      <c r="B13" s="4" t="inlineStr">
        <is>
          <t xml:space="preserve"> </t>
        </is>
      </c>
      <c r="C13" s="4" t="inlineStr">
        <is>
          <t xml:space="preserve"> </t>
        </is>
      </c>
      <c r="D13" s="4" t="inlineStr">
        <is>
          <t xml:space="preserve"> </t>
        </is>
      </c>
    </row>
    <row r="14">
      <c r="A14" s="4" t="inlineStr">
        <is>
          <t>Property plant and equipment gross</t>
        </is>
      </c>
      <c r="B14" s="6" t="n">
        <v>1181264</v>
      </c>
      <c r="C14" s="6" t="n">
        <v>151824</v>
      </c>
      <c r="D14" s="6" t="n">
        <v>11812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7" customWidth="1" min="2" max="2"/>
    <col width="24" customWidth="1" min="3" max="3"/>
  </cols>
  <sheetData>
    <row r="1">
      <c r="A1" s="1" t="inlineStr">
        <is>
          <t>Right-of-Use Assets and Operating Lease Liabilities (Details) - m²</t>
        </is>
      </c>
      <c r="B1" s="2" t="inlineStr">
        <is>
          <t>Nov. 30, 2024</t>
        </is>
      </c>
      <c r="C1" s="2" t="inlineStr">
        <is>
          <t>Nov. 30, 2023</t>
        </is>
      </c>
    </row>
    <row r="2">
      <c r="A2" s="3" t="inlineStr">
        <is>
          <t>Leases [Abstract]</t>
        </is>
      </c>
      <c r="B2" s="4" t="inlineStr">
        <is>
          <t xml:space="preserve"> </t>
        </is>
      </c>
      <c r="C2" s="4" t="inlineStr">
        <is>
          <t xml:space="preserve"> </t>
        </is>
      </c>
    </row>
    <row r="3">
      <c r="A3" s="4" t="inlineStr">
        <is>
          <t>Lease area square feet</t>
        </is>
      </c>
      <c r="B3" s="5" t="n">
        <v>1530</v>
      </c>
      <c r="C3" s="4" t="inlineStr">
        <is>
          <t xml:space="preserve"> </t>
        </is>
      </c>
    </row>
    <row r="4">
      <c r="A4" s="4" t="inlineStr">
        <is>
          <t>Weighted-average remaining lease terms</t>
        </is>
      </c>
      <c r="B4" s="4" t="inlineStr">
        <is>
          <t>3 months 18 days</t>
        </is>
      </c>
      <c r="C4" s="4" t="inlineStr">
        <is>
          <t>1 year 3 months 18 days</t>
        </is>
      </c>
    </row>
    <row r="5">
      <c r="A5" s="4" t="inlineStr">
        <is>
          <t>Weighted-average discount rate, percentage</t>
        </is>
      </c>
      <c r="B5" s="11" t="n">
        <v>0.03125</v>
      </c>
      <c r="C5" s="11" t="n">
        <v>0.031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 width="22" customWidth="1" min="5" max="5"/>
    <col width="22" customWidth="1" min="6" max="6"/>
  </cols>
  <sheetData>
    <row r="1">
      <c r="A1" s="1" t="inlineStr">
        <is>
          <t>Right-of-Use Assets and Operating Lease Liabilities - Schedule of Lease Cost (Details)</t>
        </is>
      </c>
      <c r="B1" s="2" t="inlineStr">
        <is>
          <t>12 Months Ended</t>
        </is>
      </c>
    </row>
    <row r="2">
      <c r="B2" s="2" t="inlineStr">
        <is>
          <t>Nov. 30, 2024 HKD ($)</t>
        </is>
      </c>
      <c r="C2" s="2" t="inlineStr">
        <is>
          <t>Nov. 30, 2024 USD ($)</t>
        </is>
      </c>
      <c r="D2" s="2" t="inlineStr">
        <is>
          <t>Nov. 30, 2023 HKD ($)</t>
        </is>
      </c>
      <c r="E2" s="2" t="inlineStr">
        <is>
          <t>Nov. 30, 2022 HKD ($)</t>
        </is>
      </c>
      <c r="F2" s="2" t="inlineStr">
        <is>
          <t>Nov. 30, 2024 USD ($)</t>
        </is>
      </c>
    </row>
    <row r="3">
      <c r="A3" s="3" t="inlineStr">
        <is>
          <t>Lease, Co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scription of lease</t>
        </is>
      </c>
      <c r="B4" s="4" t="inlineStr">
        <is>
          <t>Lease term</t>
        </is>
      </c>
      <c r="C4" s="4" t="inlineStr">
        <is>
          <t>Lease term</t>
        </is>
      </c>
      <c r="D4" s="4" t="inlineStr">
        <is>
          <t xml:space="preserve"> </t>
        </is>
      </c>
      <c r="E4" s="4" t="inlineStr">
        <is>
          <t xml:space="preserve"> </t>
        </is>
      </c>
      <c r="F4" s="4" t="inlineStr">
        <is>
          <t xml:space="preserve"> </t>
        </is>
      </c>
    </row>
    <row r="5">
      <c r="A5" s="4" t="inlineStr">
        <is>
          <t>Office at Units 2803, 28th Floor of Admiralty Center Tower 1, No 18 Harcourt Road, Hong Kong</t>
        </is>
      </c>
      <c r="B5" s="4" t="inlineStr">
        <is>
          <t>From February 14, 2023 through March 31, 2025</t>
        </is>
      </c>
      <c r="C5" s="4" t="inlineStr">
        <is>
          <t>From February 14, 2023 through March 31, 2025</t>
        </is>
      </c>
      <c r="D5" s="4" t="inlineStr">
        <is>
          <t xml:space="preserve"> </t>
        </is>
      </c>
      <c r="E5" s="4" t="inlineStr">
        <is>
          <t xml:space="preserve"> </t>
        </is>
      </c>
      <c r="F5" s="4" t="inlineStr">
        <is>
          <t xml:space="preserve"> </t>
        </is>
      </c>
    </row>
    <row r="6">
      <c r="A6" s="4" t="inlineStr">
        <is>
          <t>Right-of-use assets</t>
        </is>
      </c>
      <c r="B6" s="6" t="n">
        <v>353218</v>
      </c>
      <c r="C6" s="4" t="inlineStr">
        <is>
          <t xml:space="preserve"> </t>
        </is>
      </c>
      <c r="D6" s="6" t="n">
        <v>1181941</v>
      </c>
      <c r="E6" s="4" t="inlineStr">
        <is>
          <t xml:space="preserve"> </t>
        </is>
      </c>
      <c r="F6" s="6" t="n">
        <v>45398</v>
      </c>
    </row>
    <row r="7">
      <c r="A7" s="3" t="inlineStr">
        <is>
          <t>Operating lease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t</t>
        </is>
      </c>
      <c r="B8" s="5" t="n">
        <v>293792</v>
      </c>
      <c r="C8" s="4" t="inlineStr">
        <is>
          <t xml:space="preserve"> </t>
        </is>
      </c>
      <c r="D8" s="5" t="n">
        <v>863508</v>
      </c>
      <c r="E8" s="4" t="inlineStr">
        <is>
          <t xml:space="preserve"> </t>
        </is>
      </c>
      <c r="F8" s="5" t="n">
        <v>37760</v>
      </c>
    </row>
    <row r="9">
      <c r="A9" s="4" t="inlineStr">
        <is>
          <t>Non-current</t>
        </is>
      </c>
      <c r="B9" s="4" t="inlineStr">
        <is>
          <t xml:space="preserve"> </t>
        </is>
      </c>
      <c r="C9" s="4" t="inlineStr">
        <is>
          <t xml:space="preserve"> </t>
        </is>
      </c>
      <c r="D9" s="5" t="n">
        <v>293792</v>
      </c>
      <c r="E9" s="4" t="inlineStr">
        <is>
          <t xml:space="preserve"> </t>
        </is>
      </c>
      <c r="F9" s="4" t="inlineStr">
        <is>
          <t xml:space="preserve"> </t>
        </is>
      </c>
    </row>
    <row r="10">
      <c r="A10" s="4" t="inlineStr">
        <is>
          <t>Operating lease liabilities</t>
        </is>
      </c>
      <c r="B10" s="5" t="n">
        <v>293792</v>
      </c>
      <c r="C10" s="4" t="inlineStr">
        <is>
          <t xml:space="preserve"> </t>
        </is>
      </c>
      <c r="D10" s="5" t="n">
        <v>1157300</v>
      </c>
      <c r="E10" s="4" t="inlineStr">
        <is>
          <t xml:space="preserve"> </t>
        </is>
      </c>
      <c r="F10" s="6" t="n">
        <v>37760</v>
      </c>
    </row>
    <row r="11">
      <c r="A11" s="4" t="inlineStr">
        <is>
          <t>Amortization charge of right-of-use assets</t>
        </is>
      </c>
      <c r="B11" s="5" t="n">
        <v>828723</v>
      </c>
      <c r="C11" s="6" t="n">
        <v>106513</v>
      </c>
      <c r="D11" s="5" t="n">
        <v>727315</v>
      </c>
      <c r="E11" s="6" t="n">
        <v>480138</v>
      </c>
      <c r="F11" s="4" t="inlineStr">
        <is>
          <t xml:space="preserve"> </t>
        </is>
      </c>
    </row>
    <row r="12">
      <c r="A12" s="4" t="inlineStr">
        <is>
          <t>Interest of lease liabilities</t>
        </is>
      </c>
      <c r="B12" s="5" t="n">
        <v>23531</v>
      </c>
      <c r="C12" s="5" t="n">
        <v>3024</v>
      </c>
      <c r="D12" s="5" t="n">
        <v>35832</v>
      </c>
      <c r="E12" s="5" t="n">
        <v>14362</v>
      </c>
      <c r="F12" s="4" t="inlineStr">
        <is>
          <t xml:space="preserve"> </t>
        </is>
      </c>
    </row>
    <row r="13">
      <c r="A13" s="4" t="inlineStr">
        <is>
          <t>Cash paid for operating leases</t>
        </is>
      </c>
      <c r="B13" s="5" t="n">
        <v>887040</v>
      </c>
      <c r="C13" s="5" t="n">
        <v>114008</v>
      </c>
      <c r="D13" s="5" t="n">
        <v>757329</v>
      </c>
      <c r="E13" s="5" t="n">
        <v>516001</v>
      </c>
      <c r="F13" s="4" t="inlineStr">
        <is>
          <t xml:space="preserve"> </t>
        </is>
      </c>
    </row>
    <row r="14">
      <c r="A14" s="4" t="inlineStr">
        <is>
          <t>Operating lease right-of-use assets obtained in exchange for operating lease liabilities</t>
        </is>
      </c>
      <c r="B14" s="4" t="inlineStr">
        <is>
          <t xml:space="preserve"> </t>
        </is>
      </c>
      <c r="C14" s="4" t="inlineStr">
        <is>
          <t xml:space="preserve"> </t>
        </is>
      </c>
      <c r="D14" s="5" t="n">
        <v>1750851</v>
      </c>
      <c r="E14" s="4" t="inlineStr">
        <is>
          <t xml:space="preserve"> </t>
        </is>
      </c>
      <c r="F14" s="4" t="inlineStr">
        <is>
          <t xml:space="preserve"> </t>
        </is>
      </c>
    </row>
    <row r="15">
      <c r="A15" s="4" t="inlineStr">
        <is>
          <t>Termination of operating lease right-of-use assets and operating lease liabilities</t>
        </is>
      </c>
      <c r="B15" s="4" t="inlineStr">
        <is>
          <t xml:space="preserve"> </t>
        </is>
      </c>
      <c r="C15" s="4" t="inlineStr">
        <is>
          <t xml:space="preserve"> </t>
        </is>
      </c>
      <c r="D15" s="6" t="n">
        <v>128418</v>
      </c>
      <c r="E15" s="4" t="inlineStr">
        <is>
          <t xml:space="preserve"> </t>
        </is>
      </c>
      <c r="F15" s="4" t="inlineStr">
        <is>
          <t xml:space="preserve"> </t>
        </is>
      </c>
    </row>
  </sheetData>
  <mergeCells count="2">
    <mergeCell ref="B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ight-of-Use Assets and Operating Lease Liabilities - Schedule of Operating Lease Liabilities (Details)</t>
        </is>
      </c>
      <c r="B1" s="2" t="inlineStr">
        <is>
          <t>Nov. 30, 2024 HKD ($)</t>
        </is>
      </c>
      <c r="C1" s="2" t="inlineStr">
        <is>
          <t>Nov. 30, 2024 USD ($)</t>
        </is>
      </c>
      <c r="D1" s="2" t="inlineStr">
        <is>
          <t>Nov. 30, 2023 HKD ($)</t>
        </is>
      </c>
    </row>
    <row r="2">
      <c r="A2" s="3" t="inlineStr">
        <is>
          <t>Lessee, Operating Lease, Liability, to be Paid, Fiscal Year Maturity [Abstract]</t>
        </is>
      </c>
      <c r="B2" s="4" t="inlineStr">
        <is>
          <t xml:space="preserve"> </t>
        </is>
      </c>
      <c r="C2" s="4" t="inlineStr">
        <is>
          <t xml:space="preserve"> </t>
        </is>
      </c>
      <c r="D2" s="4" t="inlineStr">
        <is>
          <t xml:space="preserve"> </t>
        </is>
      </c>
    </row>
    <row r="3">
      <c r="A3" s="4" t="inlineStr">
        <is>
          <t>2025</t>
        </is>
      </c>
      <c r="B3" s="6" t="n">
        <v>295680</v>
      </c>
      <c r="C3" s="6" t="n">
        <v>38003</v>
      </c>
      <c r="D3" s="4" t="inlineStr">
        <is>
          <t xml:space="preserve"> </t>
        </is>
      </c>
    </row>
    <row r="4">
      <c r="A4" s="4" t="inlineStr">
        <is>
          <t>Total future lease payments</t>
        </is>
      </c>
      <c r="B4" s="5" t="n">
        <v>295680</v>
      </c>
      <c r="C4" s="5" t="n">
        <v>38003</v>
      </c>
      <c r="D4" s="4" t="inlineStr">
        <is>
          <t xml:space="preserve"> </t>
        </is>
      </c>
    </row>
    <row r="5">
      <c r="A5" s="4" t="inlineStr">
        <is>
          <t>Less: imputed interest</t>
        </is>
      </c>
      <c r="B5" s="5" t="n">
        <v>-1888</v>
      </c>
      <c r="C5" s="5" t="n">
        <v>-243</v>
      </c>
      <c r="D5" s="4" t="inlineStr">
        <is>
          <t xml:space="preserve"> </t>
        </is>
      </c>
    </row>
    <row r="6">
      <c r="A6" s="4" t="inlineStr">
        <is>
          <t>Present value of lease obligation</t>
        </is>
      </c>
      <c r="B6" s="6" t="n">
        <v>293792</v>
      </c>
      <c r="C6" s="6" t="n">
        <v>37760</v>
      </c>
      <c r="D6" s="6" t="n">
        <v>1157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68" customWidth="1" min="1" max="1"/>
    <col width="39" customWidth="1" min="2" max="2"/>
    <col width="39" customWidth="1" min="3" max="3"/>
    <col width="31" customWidth="1" min="4" max="4"/>
    <col width="31" customWidth="1" min="5" max="5"/>
    <col width="35" customWidth="1" min="6" max="6"/>
    <col width="35" customWidth="1" min="7" max="7"/>
    <col width="26" customWidth="1" min="8" max="8"/>
    <col width="26" customWidth="1" min="9" max="9"/>
    <col width="13" customWidth="1" min="10" max="10"/>
    <col width="13" customWidth="1" min="11" max="11"/>
  </cols>
  <sheetData>
    <row r="1">
      <c r="A1" s="1" t="inlineStr">
        <is>
          <t>Consolidated Statements of Change in Shareholders’ Equity</t>
        </is>
      </c>
      <c r="B1" s="2" t="inlineStr">
        <is>
          <t>Ordinary Shares Class A HKD ($) shares</t>
        </is>
      </c>
      <c r="C1" s="2" t="inlineStr">
        <is>
          <t>Ordinary Shares Class A USD ($) shares</t>
        </is>
      </c>
      <c r="D1" s="2" t="inlineStr">
        <is>
          <t>Ordinary Shares HKD ($) shares</t>
        </is>
      </c>
      <c r="E1" s="2" t="inlineStr">
        <is>
          <t>Ordinary Shares USD ($) shares</t>
        </is>
      </c>
      <c r="F1" s="2" t="inlineStr">
        <is>
          <t>Additional Paid-in capital HKD ($)</t>
        </is>
      </c>
      <c r="G1" s="2" t="inlineStr">
        <is>
          <t>Additional Paid-in capital USD ($)</t>
        </is>
      </c>
      <c r="H1" s="2" t="inlineStr">
        <is>
          <t>Retained earnings HKD ($)</t>
        </is>
      </c>
      <c r="I1" s="2" t="inlineStr">
        <is>
          <t>Retained earnings USD ($)</t>
        </is>
      </c>
      <c r="J1" s="2" t="inlineStr">
        <is>
          <t>HKD ($)</t>
        </is>
      </c>
      <c r="K1" s="2" t="inlineStr">
        <is>
          <t>USD ($)</t>
        </is>
      </c>
    </row>
    <row r="2">
      <c r="A2" s="4" t="inlineStr">
        <is>
          <t>BALANCE at Nov. 30, 2021</t>
        </is>
      </c>
      <c r="B2" s="4" t="inlineStr">
        <is>
          <t xml:space="preserve"> </t>
        </is>
      </c>
      <c r="C2" s="4" t="inlineStr">
        <is>
          <t xml:space="preserve"> </t>
        </is>
      </c>
      <c r="D2" s="6" t="n">
        <v>874</v>
      </c>
      <c r="E2" s="4" t="inlineStr">
        <is>
          <t xml:space="preserve"> </t>
        </is>
      </c>
      <c r="F2" s="6" t="n">
        <v>2010103</v>
      </c>
      <c r="G2" s="4" t="inlineStr">
        <is>
          <t xml:space="preserve"> </t>
        </is>
      </c>
      <c r="H2" s="6" t="n">
        <v>22584374</v>
      </c>
      <c r="I2" s="4" t="inlineStr">
        <is>
          <t xml:space="preserve"> </t>
        </is>
      </c>
      <c r="J2" s="6" t="n">
        <v>24595351</v>
      </c>
      <c r="K2" s="4" t="inlineStr">
        <is>
          <t xml:space="preserve"> </t>
        </is>
      </c>
    </row>
    <row r="3">
      <c r="A3" s="4" t="inlineStr">
        <is>
          <t>BALANCE (in Shares) at Nov. 30, 2021 | shares</t>
        </is>
      </c>
      <c r="B3" s="4" t="inlineStr">
        <is>
          <t xml:space="preserve"> </t>
        </is>
      </c>
      <c r="C3" s="4" t="inlineStr">
        <is>
          <t xml:space="preserve"> </t>
        </is>
      </c>
      <c r="D3" s="5" t="n">
        <v>11250000</v>
      </c>
      <c r="E3" s="5" t="n">
        <v>1125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479011</v>
      </c>
      <c r="I4" s="4" t="inlineStr">
        <is>
          <t xml:space="preserve"> </t>
        </is>
      </c>
      <c r="J4" s="5" t="n">
        <v>3479011</v>
      </c>
      <c r="K4" s="4" t="inlineStr">
        <is>
          <t xml:space="preserve"> </t>
        </is>
      </c>
    </row>
    <row r="5">
      <c r="A5" s="4" t="inlineStr">
        <is>
          <t>Dividend dis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000000</v>
      </c>
      <c r="I5" s="4" t="inlineStr">
        <is>
          <t xml:space="preserve"> </t>
        </is>
      </c>
      <c r="J5" s="5" t="n">
        <v>-15000000</v>
      </c>
      <c r="K5" s="4" t="inlineStr">
        <is>
          <t xml:space="preserve"> </t>
        </is>
      </c>
    </row>
    <row r="6">
      <c r="A6" s="4" t="inlineStr">
        <is>
          <t>BALANCE at Nov. 30, 2022</t>
        </is>
      </c>
      <c r="B6" s="4" t="inlineStr">
        <is>
          <t xml:space="preserve"> </t>
        </is>
      </c>
      <c r="C6" s="4" t="inlineStr">
        <is>
          <t xml:space="preserve"> </t>
        </is>
      </c>
      <c r="D6" s="6" t="n">
        <v>874</v>
      </c>
      <c r="E6" s="4" t="inlineStr">
        <is>
          <t xml:space="preserve"> </t>
        </is>
      </c>
      <c r="F6" s="5" t="n">
        <v>2010103</v>
      </c>
      <c r="G6" s="4" t="inlineStr">
        <is>
          <t xml:space="preserve"> </t>
        </is>
      </c>
      <c r="H6" s="5" t="n">
        <v>11063385</v>
      </c>
      <c r="I6" s="4" t="inlineStr">
        <is>
          <t xml:space="preserve"> </t>
        </is>
      </c>
      <c r="J6" s="5" t="n">
        <v>13074362</v>
      </c>
      <c r="K6" s="4" t="inlineStr">
        <is>
          <t xml:space="preserve"> </t>
        </is>
      </c>
    </row>
    <row r="7">
      <c r="A7" s="4" t="inlineStr">
        <is>
          <t>BALANCE (in Shares) at Nov. 30, 2022 | shares</t>
        </is>
      </c>
      <c r="B7" s="4" t="inlineStr">
        <is>
          <t xml:space="preserve"> </t>
        </is>
      </c>
      <c r="C7" s="4" t="inlineStr">
        <is>
          <t xml:space="preserve"> </t>
        </is>
      </c>
      <c r="D7" s="5" t="n">
        <v>11250000</v>
      </c>
      <c r="E7" s="5" t="n">
        <v>1125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068979</v>
      </c>
      <c r="I8" s="4" t="inlineStr">
        <is>
          <t xml:space="preserve"> </t>
        </is>
      </c>
      <c r="J8" s="5" t="n">
        <v>4068979</v>
      </c>
      <c r="K8" s="4" t="inlineStr">
        <is>
          <t xml:space="preserve"> </t>
        </is>
      </c>
    </row>
    <row r="9">
      <c r="A9" s="4" t="inlineStr">
        <is>
          <t>BALANCE at Nov. 30, 2023</t>
        </is>
      </c>
      <c r="B9" s="4" t="inlineStr">
        <is>
          <t xml:space="preserve"> </t>
        </is>
      </c>
      <c r="C9" s="4" t="inlineStr">
        <is>
          <t xml:space="preserve"> </t>
        </is>
      </c>
      <c r="D9" s="6" t="n">
        <v>874</v>
      </c>
      <c r="E9" s="4" t="inlineStr">
        <is>
          <t xml:space="preserve"> </t>
        </is>
      </c>
      <c r="F9" s="5" t="n">
        <v>2010103</v>
      </c>
      <c r="G9" s="4" t="inlineStr">
        <is>
          <t xml:space="preserve"> </t>
        </is>
      </c>
      <c r="H9" s="5" t="n">
        <v>15132364</v>
      </c>
      <c r="I9" s="4" t="inlineStr">
        <is>
          <t xml:space="preserve"> </t>
        </is>
      </c>
      <c r="J9" s="5" t="n">
        <v>17143341</v>
      </c>
      <c r="K9" s="4" t="inlineStr">
        <is>
          <t xml:space="preserve"> </t>
        </is>
      </c>
    </row>
    <row r="10">
      <c r="A10" s="4" t="inlineStr">
        <is>
          <t>BALANCE (in Shares) at Nov. 30, 2023 | shares</t>
        </is>
      </c>
      <c r="B10" s="4" t="inlineStr">
        <is>
          <t xml:space="preserve"> </t>
        </is>
      </c>
      <c r="C10" s="4" t="inlineStr">
        <is>
          <t xml:space="preserve"> </t>
        </is>
      </c>
      <c r="D10" s="5" t="n">
        <v>11250000</v>
      </c>
      <c r="E10" s="5" t="n">
        <v>1125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25709</v>
      </c>
      <c r="I11" s="4" t="inlineStr">
        <is>
          <t xml:space="preserve"> </t>
        </is>
      </c>
      <c r="J11" s="5" t="n">
        <v>-425709</v>
      </c>
      <c r="K11" s="6" t="n">
        <v>-54715</v>
      </c>
    </row>
    <row r="12">
      <c r="A12" s="4" t="inlineStr">
        <is>
          <t>Issuance of ordinary shares upon IPO, net</t>
        </is>
      </c>
      <c r="B12" s="4" t="inlineStr">
        <is>
          <t xml:space="preserve"> </t>
        </is>
      </c>
      <c r="C12" s="4" t="inlineStr">
        <is>
          <t xml:space="preserve"> </t>
        </is>
      </c>
      <c r="D12" s="6" t="n">
        <v>147</v>
      </c>
      <c r="E12" s="4" t="inlineStr">
        <is>
          <t xml:space="preserve"> </t>
        </is>
      </c>
      <c r="F12" s="5" t="n">
        <v>47887476</v>
      </c>
      <c r="G12" s="4" t="inlineStr">
        <is>
          <t xml:space="preserve"> </t>
        </is>
      </c>
      <c r="H12" s="4" t="inlineStr">
        <is>
          <t xml:space="preserve"> </t>
        </is>
      </c>
      <c r="I12" s="4" t="inlineStr">
        <is>
          <t xml:space="preserve"> </t>
        </is>
      </c>
      <c r="J12" s="5" t="n">
        <v>47887623</v>
      </c>
      <c r="K12" s="4" t="inlineStr">
        <is>
          <t xml:space="preserve"> </t>
        </is>
      </c>
    </row>
    <row r="13">
      <c r="A13" s="4" t="inlineStr">
        <is>
          <t>Issuance of ordinary shares upon IPO, net (in Shares) | shares</t>
        </is>
      </c>
      <c r="B13" s="4" t="inlineStr">
        <is>
          <t xml:space="preserve"> </t>
        </is>
      </c>
      <c r="C13" s="4" t="inlineStr">
        <is>
          <t xml:space="preserve"> </t>
        </is>
      </c>
      <c r="D13" s="5" t="n">
        <v>1875000</v>
      </c>
      <c r="E13" s="5" t="n">
        <v>187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designation of ordinary shares into Class A</t>
        </is>
      </c>
      <c r="B14" s="6" t="n">
        <v>1021</v>
      </c>
      <c r="C14" s="4" t="inlineStr">
        <is>
          <t xml:space="preserve"> </t>
        </is>
      </c>
      <c r="D14" s="6" t="n">
        <v>-102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designation of ordinary shares into Class A (in Shares) | shares</t>
        </is>
      </c>
      <c r="B15" s="5" t="n">
        <v>13125000</v>
      </c>
      <c r="C15" s="5" t="n">
        <v>13125000</v>
      </c>
      <c r="D15" s="5" t="n">
        <v>-13125000</v>
      </c>
      <c r="E15" s="5" t="n">
        <v>-13125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at Nov. 30, 2024</t>
        </is>
      </c>
      <c r="B16" s="6" t="n">
        <v>1021</v>
      </c>
      <c r="C16" s="6" t="n">
        <v>131</v>
      </c>
      <c r="D16" s="4" t="inlineStr">
        <is>
          <t xml:space="preserve"> </t>
        </is>
      </c>
      <c r="E16" s="4" t="inlineStr">
        <is>
          <t xml:space="preserve"> </t>
        </is>
      </c>
      <c r="F16" s="6" t="n">
        <v>49897579</v>
      </c>
      <c r="G16" s="6" t="n">
        <v>6413158</v>
      </c>
      <c r="H16" s="6" t="n">
        <v>14706655</v>
      </c>
      <c r="I16" s="6" t="n">
        <v>1890194</v>
      </c>
      <c r="J16" s="6" t="n">
        <v>64605255</v>
      </c>
      <c r="K16" s="6" t="n">
        <v>8303483</v>
      </c>
    </row>
    <row r="17">
      <c r="A17" s="4" t="inlineStr">
        <is>
          <t>BALANCE (in Shares) at Nov. 30, 2024 | shares</t>
        </is>
      </c>
      <c r="B17" s="5" t="n">
        <v>13125000</v>
      </c>
      <c r="C17" s="5" t="n">
        <v>1312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als and Other Payables - Schedule of Accruals and Other Payables (Details)</t>
        </is>
      </c>
      <c r="B1" s="2" t="inlineStr">
        <is>
          <t>Nov. 30, 2024 HKD ($)</t>
        </is>
      </c>
      <c r="C1" s="2" t="inlineStr">
        <is>
          <t>Nov. 30, 2024 USD ($)</t>
        </is>
      </c>
      <c r="D1" s="2" t="inlineStr">
        <is>
          <t>Nov. 30, 2023 HKD ($)</t>
        </is>
      </c>
    </row>
    <row r="2">
      <c r="A2" s="3" t="inlineStr">
        <is>
          <t>Accruals and Other Payables [Abstract]</t>
        </is>
      </c>
      <c r="B2" s="4" t="inlineStr">
        <is>
          <t xml:space="preserve"> </t>
        </is>
      </c>
      <c r="C2" s="4" t="inlineStr">
        <is>
          <t xml:space="preserve"> </t>
        </is>
      </c>
      <c r="D2" s="4" t="inlineStr">
        <is>
          <t xml:space="preserve"> </t>
        </is>
      </c>
    </row>
    <row r="3">
      <c r="A3" s="4" t="inlineStr">
        <is>
          <t>Accrued staff salaries and reimbursements</t>
        </is>
      </c>
      <c r="B3" s="6" t="n">
        <v>391636</v>
      </c>
      <c r="C3" s="6" t="n">
        <v>50336</v>
      </c>
      <c r="D3" s="6" t="n">
        <v>88036</v>
      </c>
    </row>
    <row r="4">
      <c r="A4" s="4" t="inlineStr">
        <is>
          <t>Accrued professional fee</t>
        </is>
      </c>
      <c r="B4" s="5" t="n">
        <v>768489</v>
      </c>
      <c r="C4" s="5" t="n">
        <v>98771</v>
      </c>
      <c r="D4" s="5" t="n">
        <v>6000</v>
      </c>
    </row>
    <row r="5">
      <c r="A5" s="4" t="inlineStr">
        <is>
          <t>Trade creditors</t>
        </is>
      </c>
      <c r="B5" s="5" t="n">
        <v>59200</v>
      </c>
      <c r="C5" s="5" t="n">
        <v>7608</v>
      </c>
      <c r="D5" s="4" t="inlineStr">
        <is>
          <t xml:space="preserve"> </t>
        </is>
      </c>
    </row>
    <row r="6">
      <c r="A6" s="4" t="inlineStr">
        <is>
          <t>Other accrued expenses</t>
        </is>
      </c>
      <c r="B6" s="5" t="n">
        <v>56904</v>
      </c>
      <c r="C6" s="5" t="n">
        <v>7314</v>
      </c>
      <c r="D6" s="5" t="n">
        <v>56904</v>
      </c>
    </row>
    <row r="7">
      <c r="A7" s="4" t="inlineStr">
        <is>
          <t>Total</t>
        </is>
      </c>
      <c r="B7" s="6" t="n">
        <v>1276229</v>
      </c>
      <c r="C7" s="6" t="n">
        <v>164029</v>
      </c>
      <c r="D7" s="6" t="n">
        <v>1509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lated Party Transactions and Balances (Details)</t>
        </is>
      </c>
      <c r="C1" s="2" t="inlineStr">
        <is>
          <t>12 Months Ended</t>
        </is>
      </c>
    </row>
    <row r="2">
      <c r="B2" s="2" t="inlineStr">
        <is>
          <t>Nov. 30, 2023 HKD ($)</t>
        </is>
      </c>
      <c r="C2" s="2" t="inlineStr">
        <is>
          <t>Nov. 30, 2024 HKD ($)</t>
        </is>
      </c>
      <c r="D2" s="2" t="inlineStr">
        <is>
          <t>Nov. 30, 2024 USD ($)</t>
        </is>
      </c>
      <c r="E2" s="2" t="inlineStr">
        <is>
          <t>Nov. 30, 2023 HKD ($)</t>
        </is>
      </c>
      <c r="F2" s="2" t="inlineStr">
        <is>
          <t>Nov. 30, 2022 HKD ($)</t>
        </is>
      </c>
      <c r="G2" s="2" t="inlineStr">
        <is>
          <t>Mar. 31, 2025 HKD ($)</t>
        </is>
      </c>
      <c r="H2" s="2" t="inlineStr">
        <is>
          <t>Nov. 30, 2024 USD ($)</t>
        </is>
      </c>
    </row>
    <row r="3">
      <c r="A3" s="3" t="inlineStr">
        <is>
          <t>Related Party Transactions and Balan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of amount due from director net</t>
        </is>
      </c>
      <c r="B4" s="4" t="inlineStr">
        <is>
          <t xml:space="preserve"> </t>
        </is>
      </c>
      <c r="C4" s="6" t="n">
        <v>9093124</v>
      </c>
      <c r="D4" s="6" t="n">
        <v>1168707</v>
      </c>
      <c r="E4" s="6" t="n">
        <v>-37938</v>
      </c>
      <c r="F4" s="6" t="n">
        <v>37938</v>
      </c>
      <c r="G4" s="4" t="inlineStr">
        <is>
          <t xml:space="preserve"> </t>
        </is>
      </c>
      <c r="H4" s="4" t="inlineStr">
        <is>
          <t xml:space="preserve"> </t>
        </is>
      </c>
    </row>
    <row r="5">
      <c r="A5" s="4" t="inlineStr">
        <is>
          <t>Shenzhen Huiyue Technology Co.,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s and Balanc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ue to related parties</t>
        </is>
      </c>
      <c r="B7" s="6" t="n">
        <v>117792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s. Wai Lau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s and Balanc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 of amount due from director net</t>
        </is>
      </c>
      <c r="B10" s="4" t="inlineStr">
        <is>
          <t xml:space="preserve"> </t>
        </is>
      </c>
      <c r="C10" s="5" t="n">
        <v>9093124</v>
      </c>
      <c r="D10" s="6" t="n">
        <v>1168707</v>
      </c>
      <c r="E10" s="4" t="inlineStr">
        <is>
          <t xml:space="preserve"> </t>
        </is>
      </c>
      <c r="F10" s="4" t="inlineStr">
        <is>
          <t xml:space="preserve"> </t>
        </is>
      </c>
      <c r="G10" s="4" t="inlineStr">
        <is>
          <t xml:space="preserve"> </t>
        </is>
      </c>
      <c r="H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 and Balanc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ue from director</t>
        </is>
      </c>
      <c r="B13" s="4" t="inlineStr">
        <is>
          <t xml:space="preserve"> </t>
        </is>
      </c>
      <c r="C13" s="5" t="n">
        <v>1556765</v>
      </c>
      <c r="D13" s="4" t="inlineStr">
        <is>
          <t xml:space="preserve"> </t>
        </is>
      </c>
      <c r="E13" s="4" t="inlineStr">
        <is>
          <t xml:space="preserve"> </t>
        </is>
      </c>
      <c r="F13" s="4" t="inlineStr">
        <is>
          <t xml:space="preserve"> </t>
        </is>
      </c>
      <c r="G13" s="4" t="inlineStr">
        <is>
          <t xml:space="preserve"> </t>
        </is>
      </c>
      <c r="H13" s="6" t="n">
        <v>200085</v>
      </c>
    </row>
    <row r="14">
      <c r="A14" s="4" t="inlineStr">
        <is>
          <t>Amount repaid</t>
        </is>
      </c>
      <c r="B14" s="5" t="n">
        <v>7536359</v>
      </c>
      <c r="C14" s="4" t="inlineStr">
        <is>
          <t xml:space="preserve"> </t>
        </is>
      </c>
      <c r="D14" s="4" t="inlineStr">
        <is>
          <t xml:space="preserve"> </t>
        </is>
      </c>
      <c r="E14" s="5" t="n">
        <v>7536359</v>
      </c>
      <c r="F14" s="4" t="inlineStr">
        <is>
          <t xml:space="preserve"> </t>
        </is>
      </c>
      <c r="G14" s="4" t="inlineStr">
        <is>
          <t xml:space="preserve"> </t>
        </is>
      </c>
      <c r="H14" s="4" t="inlineStr">
        <is>
          <t xml:space="preserve"> </t>
        </is>
      </c>
    </row>
    <row r="15">
      <c r="A15" s="4" t="inlineStr">
        <is>
          <t>Direc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s and Balanc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ue from director</t>
        </is>
      </c>
      <c r="B17" s="6" t="n">
        <v>6358430</v>
      </c>
      <c r="C17" s="4" t="inlineStr">
        <is>
          <t xml:space="preserve"> </t>
        </is>
      </c>
      <c r="D17" s="4" t="inlineStr">
        <is>
          <t xml:space="preserve"> </t>
        </is>
      </c>
      <c r="E17" s="6" t="n">
        <v>6358430</v>
      </c>
      <c r="F17" s="4" t="inlineStr">
        <is>
          <t xml:space="preserve"> </t>
        </is>
      </c>
      <c r="G17" s="4" t="inlineStr">
        <is>
          <t xml:space="preserve"> </t>
        </is>
      </c>
      <c r="H17" s="4" t="inlineStr">
        <is>
          <t xml:space="preserve"> </t>
        </is>
      </c>
    </row>
    <row r="18">
      <c r="A18" s="4" t="inlineStr">
        <is>
          <t>Forecast [Member] | 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s and Balanc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ue from director</t>
        </is>
      </c>
      <c r="B20" s="4" t="inlineStr">
        <is>
          <t xml:space="preserve"> </t>
        </is>
      </c>
      <c r="C20" s="4" t="inlineStr">
        <is>
          <t xml:space="preserve"> </t>
        </is>
      </c>
      <c r="D20" s="4" t="inlineStr">
        <is>
          <t xml:space="preserve"> </t>
        </is>
      </c>
      <c r="E20" s="4" t="inlineStr">
        <is>
          <t xml:space="preserve"> </t>
        </is>
      </c>
      <c r="F20" s="4" t="inlineStr">
        <is>
          <t xml:space="preserve"> </t>
        </is>
      </c>
      <c r="G20" s="6" t="n">
        <v>1556765</v>
      </c>
      <c r="H20" s="4" t="inlineStr">
        <is>
          <t xml:space="preserve"> </t>
        </is>
      </c>
    </row>
    <row r="21">
      <c r="A21" s="4" t="inlineStr">
        <is>
          <t>Amount repaid</t>
        </is>
      </c>
      <c r="B21" s="4" t="inlineStr">
        <is>
          <t xml:space="preserve"> </t>
        </is>
      </c>
      <c r="C21" s="4" t="inlineStr">
        <is>
          <t xml:space="preserve"> </t>
        </is>
      </c>
      <c r="D21" s="4" t="inlineStr">
        <is>
          <t xml:space="preserve"> </t>
        </is>
      </c>
      <c r="E21" s="4" t="inlineStr">
        <is>
          <t xml:space="preserve"> </t>
        </is>
      </c>
      <c r="F21" s="4" t="inlineStr">
        <is>
          <t xml:space="preserve"> </t>
        </is>
      </c>
      <c r="G21" s="6" t="n">
        <v>7536359</v>
      </c>
      <c r="H21" s="4" t="inlineStr">
        <is>
          <t xml:space="preserve"> </t>
        </is>
      </c>
    </row>
  </sheetData>
  <mergeCells count="2">
    <mergeCell ref="C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62" customWidth="1" min="2" max="2"/>
    <col width="22" customWidth="1" min="3" max="3"/>
    <col width="22" customWidth="1" min="4" max="4"/>
  </cols>
  <sheetData>
    <row r="1">
      <c r="A1" s="1" t="inlineStr">
        <is>
          <t>Related Party Transactions and Balances - Schedule of Fund Advance to Director and Related Parties (Details)</t>
        </is>
      </c>
      <c r="B1" s="2" t="inlineStr">
        <is>
          <t>12 Months Ended</t>
        </is>
      </c>
    </row>
    <row r="2">
      <c r="B2" s="2" t="inlineStr">
        <is>
          <t>Nov. 30, 2024 HKD ($)</t>
        </is>
      </c>
      <c r="C2" s="2" t="inlineStr">
        <is>
          <t>Nov. 30, 2024 USD ($)</t>
        </is>
      </c>
      <c r="D2" s="2" t="inlineStr">
        <is>
          <t>Nov. 30, 2023 HKD ($)</t>
        </is>
      </c>
    </row>
    <row r="3">
      <c r="A3" s="3" t="inlineStr">
        <is>
          <t>Related Party Transaction [Line Items]</t>
        </is>
      </c>
      <c r="B3" s="4" t="inlineStr">
        <is>
          <t xml:space="preserve"> </t>
        </is>
      </c>
      <c r="C3" s="4" t="inlineStr">
        <is>
          <t xml:space="preserve"> </t>
        </is>
      </c>
      <c r="D3" s="4" t="inlineStr">
        <is>
          <t xml:space="preserve"> </t>
        </is>
      </c>
    </row>
    <row r="4">
      <c r="A4" s="4" t="inlineStr">
        <is>
          <t>Advance to related parties, Total</t>
        </is>
      </c>
      <c r="B4" s="6" t="n">
        <v>1556765</v>
      </c>
      <c r="C4" s="6" t="n">
        <v>200085</v>
      </c>
      <c r="D4" s="4" t="inlineStr">
        <is>
          <t xml:space="preserve"> </t>
        </is>
      </c>
    </row>
    <row r="5">
      <c r="A5" s="4" t="inlineStr">
        <is>
          <t>Advance from related parties, Total</t>
        </is>
      </c>
      <c r="B5" s="4" t="inlineStr">
        <is>
          <t xml:space="preserve"> </t>
        </is>
      </c>
      <c r="C5" s="4" t="inlineStr">
        <is>
          <t xml:space="preserve"> </t>
        </is>
      </c>
      <c r="D5" s="5" t="n">
        <v>7536359</v>
      </c>
    </row>
    <row r="6">
      <c r="A6" s="4" t="inlineStr">
        <is>
          <t>Wai Lau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dvance to related parties, Relationship</t>
        </is>
      </c>
      <c r="B8" s="4" t="inlineStr">
        <is>
          <t>Ms. Wai Lau is a director, CEO and shareholder of the Company</t>
        </is>
      </c>
      <c r="C8" s="4" t="inlineStr">
        <is>
          <t xml:space="preserve"> </t>
        </is>
      </c>
      <c r="D8" s="4" t="inlineStr">
        <is>
          <t xml:space="preserve"> </t>
        </is>
      </c>
    </row>
    <row r="9">
      <c r="A9" s="4" t="inlineStr">
        <is>
          <t>Advance to related parties, Total</t>
        </is>
      </c>
      <c r="B9" s="6" t="n">
        <v>1556765</v>
      </c>
      <c r="C9" s="5" t="n">
        <v>200085</v>
      </c>
      <c r="D9" s="4" t="inlineStr">
        <is>
          <t xml:space="preserve"> </t>
        </is>
      </c>
    </row>
    <row r="10">
      <c r="A10" s="4" t="inlineStr">
        <is>
          <t>Advance from related parties, Relationship</t>
        </is>
      </c>
      <c r="B10" s="4" t="inlineStr">
        <is>
          <t>Ms. Wai Lau is a director, CEO and shareholder of the Company</t>
        </is>
      </c>
      <c r="C10" s="4" t="inlineStr">
        <is>
          <t xml:space="preserve"> </t>
        </is>
      </c>
      <c r="D10" s="4" t="inlineStr">
        <is>
          <t xml:space="preserve"> </t>
        </is>
      </c>
    </row>
    <row r="11">
      <c r="A11" s="4" t="inlineStr">
        <is>
          <t>Advance from related parties, Total</t>
        </is>
      </c>
      <c r="B11" s="4" t="inlineStr">
        <is>
          <t xml:space="preserve"> </t>
        </is>
      </c>
      <c r="C11" s="4" t="inlineStr">
        <is>
          <t xml:space="preserve"> </t>
        </is>
      </c>
      <c r="D11" s="5" t="n">
        <v>6358430</v>
      </c>
    </row>
    <row r="12">
      <c r="A12" s="4" t="inlineStr">
        <is>
          <t>Shenzhen Huiyue Technology Co., Ltd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dvance from related parties, Relationship</t>
        </is>
      </c>
      <c r="B14" s="4" t="inlineStr">
        <is>
          <t>An entity wholly owned by Ms. Wai Lau</t>
        </is>
      </c>
      <c r="C14" s="4" t="inlineStr">
        <is>
          <t xml:space="preserve"> </t>
        </is>
      </c>
      <c r="D14" s="4" t="inlineStr">
        <is>
          <t xml:space="preserve"> </t>
        </is>
      </c>
    </row>
    <row r="15">
      <c r="A15" s="4" t="inlineStr">
        <is>
          <t>Advance from related parties, Total</t>
        </is>
      </c>
      <c r="B15" s="4" t="inlineStr">
        <is>
          <t xml:space="preserve"> </t>
        </is>
      </c>
      <c r="C15" s="4" t="inlineStr">
        <is>
          <t xml:space="preserve"> </t>
        </is>
      </c>
      <c r="D15" s="6" t="n">
        <v>117792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14" customWidth="1" min="2" max="2"/>
  </cols>
  <sheetData>
    <row r="1">
      <c r="A1" s="1" t="inlineStr">
        <is>
          <t>Contract Liabilities (Details)</t>
        </is>
      </c>
      <c r="B1" s="2" t="inlineStr">
        <is>
          <t>Nov. 30, 2024</t>
        </is>
      </c>
    </row>
    <row r="2">
      <c r="A2" s="3" t="inlineStr">
        <is>
          <t>Contract Liabilities [Abstract]</t>
        </is>
      </c>
      <c r="B2" s="4" t="inlineStr">
        <is>
          <t xml:space="preserve"> </t>
        </is>
      </c>
    </row>
    <row r="3">
      <c r="A3" s="4" t="inlineStr">
        <is>
          <t>Term of revenue recognized</t>
        </is>
      </c>
      <c r="B3" s="4" t="inlineStr">
        <is>
          <t>1 year</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Contract Liabilities - Schedule of Contract Liabilities (Details)</t>
        </is>
      </c>
      <c r="B1" s="2" t="inlineStr">
        <is>
          <t>Nov. 30, 2024 HKD ($)</t>
        </is>
      </c>
      <c r="C1" s="2" t="inlineStr">
        <is>
          <t>Nov. 30, 2024 USD ($)</t>
        </is>
      </c>
      <c r="D1" s="2" t="inlineStr">
        <is>
          <t>Nov. 30, 2023 HKD ($)</t>
        </is>
      </c>
    </row>
    <row r="2">
      <c r="A2" s="3" t="inlineStr">
        <is>
          <t>Schedule of Contract Liabilities [Abstract]</t>
        </is>
      </c>
      <c r="B2" s="4" t="inlineStr">
        <is>
          <t xml:space="preserve"> </t>
        </is>
      </c>
      <c r="C2" s="4" t="inlineStr">
        <is>
          <t xml:space="preserve"> </t>
        </is>
      </c>
      <c r="D2" s="4" t="inlineStr">
        <is>
          <t xml:space="preserve"> </t>
        </is>
      </c>
    </row>
    <row r="3">
      <c r="A3" s="4" t="inlineStr">
        <is>
          <t>Advance from customers</t>
        </is>
      </c>
      <c r="B3" s="6" t="n">
        <v>128400</v>
      </c>
      <c r="C3" s="6" t="n">
        <v>16503</v>
      </c>
      <c r="D3" s="6" t="n">
        <v>1519584</v>
      </c>
    </row>
    <row r="4">
      <c r="A4" s="4" t="inlineStr">
        <is>
          <t>Total</t>
        </is>
      </c>
      <c r="B4" s="6" t="n">
        <v>128400</v>
      </c>
      <c r="C4" s="6" t="n">
        <v>16503</v>
      </c>
      <c r="D4" s="6" t="n">
        <v>15195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ract Liabilities - Schedule of Increase Decrease in Contract Liabilities (Details)</t>
        </is>
      </c>
      <c r="B1" s="2" t="inlineStr">
        <is>
          <t>Nov. 30, 2024 HKD ($)</t>
        </is>
      </c>
      <c r="C1" s="2" t="inlineStr">
        <is>
          <t>Nov. 30, 2024 USD ($)</t>
        </is>
      </c>
      <c r="D1" s="2" t="inlineStr">
        <is>
          <t>Nov. 30, 2023 HKD ($)</t>
        </is>
      </c>
    </row>
    <row r="2">
      <c r="A2" s="3" t="inlineStr">
        <is>
          <t>Schedule of Increase Decrease In Contract Liabilities [Abstract]</t>
        </is>
      </c>
      <c r="B2" s="4" t="inlineStr">
        <is>
          <t xml:space="preserve"> </t>
        </is>
      </c>
      <c r="C2" s="4" t="inlineStr">
        <is>
          <t xml:space="preserve"> </t>
        </is>
      </c>
      <c r="D2" s="4" t="inlineStr">
        <is>
          <t xml:space="preserve"> </t>
        </is>
      </c>
    </row>
    <row r="3">
      <c r="A3" s="4" t="inlineStr">
        <is>
          <t>Balance at beginning of the year ended</t>
        </is>
      </c>
      <c r="B3" s="6" t="n">
        <v>1519584</v>
      </c>
      <c r="C3" s="6" t="n">
        <v>195307</v>
      </c>
      <c r="D3" s="6" t="n">
        <v>1166837</v>
      </c>
    </row>
    <row r="4">
      <c r="A4" s="4" t="inlineStr">
        <is>
          <t>Decrease in contract liabilities as a result of recognizing revenue during the year which was included in the contract liabilities at the beginning of the year</t>
        </is>
      </c>
      <c r="B4" s="5" t="n">
        <v>-1519584</v>
      </c>
      <c r="C4" s="5" t="n">
        <v>-195307</v>
      </c>
      <c r="D4" s="5" t="n">
        <v>-1166837</v>
      </c>
    </row>
    <row r="5">
      <c r="A5" s="4" t="inlineStr">
        <is>
          <t>Increase in contract liabilities as a result of billings in advance of performance obligation under contracts</t>
        </is>
      </c>
      <c r="B5" s="5" t="n">
        <v>128400</v>
      </c>
      <c r="C5" s="5" t="n">
        <v>16503</v>
      </c>
      <c r="D5" s="5" t="n">
        <v>1519584</v>
      </c>
    </row>
    <row r="6">
      <c r="A6" s="4" t="inlineStr">
        <is>
          <t>Total</t>
        </is>
      </c>
      <c r="B6" s="6" t="n">
        <v>128400</v>
      </c>
      <c r="C6" s="6" t="n">
        <v>16503</v>
      </c>
      <c r="D6" s="6" t="n">
        <v>15195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ank Borrowings (Details)</t>
        </is>
      </c>
      <c r="C1" s="2" t="inlineStr">
        <is>
          <t>12 Months Ended</t>
        </is>
      </c>
    </row>
    <row r="2">
      <c r="B2" s="2" t="inlineStr">
        <is>
          <t>Aug. 03, 2021 HKD ($)</t>
        </is>
      </c>
      <c r="C2" s="2" t="inlineStr">
        <is>
          <t>Nov. 30, 2024 HKD ($)</t>
        </is>
      </c>
      <c r="D2" s="2" t="inlineStr">
        <is>
          <t>Nov. 30, 2024 USD ($)</t>
        </is>
      </c>
      <c r="E2" s="2" t="inlineStr">
        <is>
          <t>Nov. 30, 2023 HKD ($)</t>
        </is>
      </c>
      <c r="F2" s="2" t="inlineStr">
        <is>
          <t>Nov. 30, 2022 HKD ($)</t>
        </is>
      </c>
      <c r="G2" s="2" t="inlineStr">
        <is>
          <t>Nov. 30, 2024 USD ($)</t>
        </is>
      </c>
    </row>
    <row r="3">
      <c r="A3" s="3" t="inlineStr">
        <is>
          <t>Bank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 from hong kong financial institution</t>
        </is>
      </c>
      <c r="B4" s="4" t="inlineStr">
        <is>
          <t xml:space="preserve"> </t>
        </is>
      </c>
      <c r="C4" s="6" t="n">
        <v>2493447</v>
      </c>
      <c r="D4" s="4" t="inlineStr">
        <is>
          <t xml:space="preserve"> </t>
        </is>
      </c>
      <c r="E4" s="6" t="n">
        <v>2954165</v>
      </c>
      <c r="F4" s="4" t="inlineStr">
        <is>
          <t xml:space="preserve"> </t>
        </is>
      </c>
      <c r="G4" s="6" t="n">
        <v>320474</v>
      </c>
    </row>
    <row r="5">
      <c r="A5" s="4" t="inlineStr">
        <is>
          <t>Bears annual interest rate</t>
        </is>
      </c>
      <c r="B5" s="12" t="n">
        <v>0.027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 percentage</t>
        </is>
      </c>
      <c r="B6" s="4" t="inlineStr">
        <is>
          <t xml:space="preserve"> </t>
        </is>
      </c>
      <c r="C6" s="11" t="n">
        <v>0.03125</v>
      </c>
      <c r="D6" s="11" t="n">
        <v>0.03125</v>
      </c>
      <c r="E6" s="4" t="inlineStr">
        <is>
          <t xml:space="preserve"> </t>
        </is>
      </c>
      <c r="F6" s="4" t="inlineStr">
        <is>
          <t xml:space="preserve"> </t>
        </is>
      </c>
      <c r="G6" s="4" t="inlineStr">
        <is>
          <t xml:space="preserve"> </t>
        </is>
      </c>
    </row>
    <row r="7">
      <c r="A7" s="4" t="inlineStr">
        <is>
          <t>Loan principals</t>
        </is>
      </c>
      <c r="B7" s="4" t="inlineStr">
        <is>
          <t xml:space="preserve"> </t>
        </is>
      </c>
      <c r="C7" s="6" t="n">
        <v>460717</v>
      </c>
      <c r="D7" s="6" t="n">
        <v>59214</v>
      </c>
      <c r="E7" s="5" t="n">
        <v>453593</v>
      </c>
      <c r="F7" s="6" t="n">
        <v>75242</v>
      </c>
      <c r="G7" s="4" t="inlineStr">
        <is>
          <t xml:space="preserve"> </t>
        </is>
      </c>
    </row>
    <row r="8">
      <c r="A8" s="4" t="inlineStr">
        <is>
          <t>Bank loans interest</t>
        </is>
      </c>
      <c r="B8" s="4" t="inlineStr">
        <is>
          <t xml:space="preserve"> </t>
        </is>
      </c>
      <c r="C8" s="6" t="n">
        <v>101711</v>
      </c>
      <c r="D8" s="6" t="n">
        <v>13073</v>
      </c>
      <c r="E8" s="6" t="n">
        <v>108259</v>
      </c>
      <c r="F8" s="6" t="n">
        <v>97167</v>
      </c>
      <c r="G8" s="4" t="inlineStr">
        <is>
          <t xml:space="preserve"> </t>
        </is>
      </c>
    </row>
    <row r="9">
      <c r="A9" s="4" t="inlineStr">
        <is>
          <t>Hong Ko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ank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rrow from hong kong financial institution</t>
        </is>
      </c>
      <c r="B11" s="6" t="n">
        <v>3483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ank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percentage</t>
        </is>
      </c>
      <c r="B14" s="4" t="inlineStr">
        <is>
          <t xml:space="preserve"> </t>
        </is>
      </c>
      <c r="C14" s="4" t="inlineStr">
        <is>
          <t xml:space="preserve"> </t>
        </is>
      </c>
      <c r="D14" s="4" t="inlineStr">
        <is>
          <t xml:space="preserve"> </t>
        </is>
      </c>
      <c r="E14" s="12" t="n">
        <v>0.0275</v>
      </c>
      <c r="F14" s="4" t="inlineStr">
        <is>
          <t xml:space="preserve"> </t>
        </is>
      </c>
      <c r="G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ank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percentage</t>
        </is>
      </c>
      <c r="B17" s="4" t="inlineStr">
        <is>
          <t xml:space="preserve"> </t>
        </is>
      </c>
      <c r="C17" s="4" t="inlineStr">
        <is>
          <t xml:space="preserve"> </t>
        </is>
      </c>
      <c r="D17" s="4" t="inlineStr">
        <is>
          <t xml:space="preserve"> </t>
        </is>
      </c>
      <c r="E17" s="11" t="n">
        <v>0.03625</v>
      </c>
      <c r="F17" s="4" t="inlineStr">
        <is>
          <t xml:space="preserve"> </t>
        </is>
      </c>
      <c r="G17" s="4" t="inlineStr">
        <is>
          <t xml:space="preserve"> </t>
        </is>
      </c>
    </row>
  </sheetData>
  <mergeCells count="2">
    <mergeCell ref="C1:F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Bank Borrowings - Schedule of Bank Borrowings (Details)</t>
        </is>
      </c>
      <c r="B1" s="2" t="inlineStr">
        <is>
          <t>Nov. 30, 2024 HKD ($)</t>
        </is>
      </c>
      <c r="C1" s="2" t="inlineStr">
        <is>
          <t>Nov. 30, 2024 USD ($)</t>
        </is>
      </c>
      <c r="D1" s="2" t="inlineStr">
        <is>
          <t>Nov. 30, 2023 HKD ($)</t>
        </is>
      </c>
    </row>
    <row r="2">
      <c r="A2" s="3" t="inlineStr">
        <is>
          <t>Bank loans secured and repayable</t>
        </is>
      </c>
      <c r="B2" s="4" t="inlineStr">
        <is>
          <t xml:space="preserve"> </t>
        </is>
      </c>
      <c r="C2" s="4" t="inlineStr">
        <is>
          <t xml:space="preserve"> </t>
        </is>
      </c>
      <c r="D2" s="4" t="inlineStr">
        <is>
          <t xml:space="preserve"> </t>
        </is>
      </c>
    </row>
    <row r="3">
      <c r="A3" s="4" t="inlineStr">
        <is>
          <t>Within 12 months</t>
        </is>
      </c>
      <c r="B3" s="6" t="n">
        <v>480619</v>
      </c>
      <c r="C3" s="6" t="n">
        <v>61772</v>
      </c>
      <c r="D3" s="6" t="n">
        <v>460502</v>
      </c>
    </row>
    <row r="4">
      <c r="A4" s="4" t="inlineStr">
        <is>
          <t>Over 1 year</t>
        </is>
      </c>
      <c r="B4" s="5" t="n">
        <v>2012828</v>
      </c>
      <c r="C4" s="5" t="n">
        <v>258702</v>
      </c>
      <c r="D4" s="5" t="n">
        <v>2493663</v>
      </c>
    </row>
    <row r="5">
      <c r="A5" s="4" t="inlineStr">
        <is>
          <t>Total</t>
        </is>
      </c>
      <c r="B5" s="6" t="n">
        <v>2493447</v>
      </c>
      <c r="C5" s="6" t="n">
        <v>320474</v>
      </c>
      <c r="D5" s="6" t="n">
        <v>29541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 width="22" customWidth="1" min="6" max="6"/>
  </cols>
  <sheetData>
    <row r="1">
      <c r="A1" s="1" t="inlineStr">
        <is>
          <t>Income Tax (Details)</t>
        </is>
      </c>
      <c r="C1" s="2" t="inlineStr">
        <is>
          <t>12 Months Ended</t>
        </is>
      </c>
    </row>
    <row r="2">
      <c r="B2" s="2" t="inlineStr">
        <is>
          <t>Apr. 01, 2018 HKD ($)</t>
        </is>
      </c>
      <c r="C2" s="2" t="inlineStr">
        <is>
          <t>Nov. 30, 2024 HKD ($)</t>
        </is>
      </c>
      <c r="D2" s="2" t="inlineStr">
        <is>
          <t>Nov. 30, 2024 USD ($)</t>
        </is>
      </c>
      <c r="E2" s="2" t="inlineStr">
        <is>
          <t>Nov. 30, 2023 HKD ($)</t>
        </is>
      </c>
      <c r="F2" s="2" t="inlineStr">
        <is>
          <t>Nov. 30, 2022 HKD ($)</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ssable profits</t>
        </is>
      </c>
      <c r="B4" s="4" t="inlineStr">
        <is>
          <t xml:space="preserve"> </t>
        </is>
      </c>
      <c r="C4" s="6" t="n">
        <v>-676053</v>
      </c>
      <c r="D4" s="6" t="n">
        <v>-86891</v>
      </c>
      <c r="E4" s="6" t="n">
        <v>530625</v>
      </c>
      <c r="F4" s="6" t="n">
        <v>512429</v>
      </c>
    </row>
    <row r="5">
      <c r="A5" s="4" t="inlineStr">
        <is>
          <t>Taxes payables</t>
        </is>
      </c>
      <c r="B5" s="4" t="inlineStr">
        <is>
          <t xml:space="preserve"> </t>
        </is>
      </c>
      <c r="C5" s="6" t="n">
        <v>2932183</v>
      </c>
      <c r="D5" s="6" t="n">
        <v>376864</v>
      </c>
      <c r="E5" s="6" t="n">
        <v>3718174</v>
      </c>
      <c r="F5" s="4" t="inlineStr">
        <is>
          <t xml:space="preserve"> </t>
        </is>
      </c>
    </row>
    <row r="6">
      <c r="A6" s="4" t="inlineStr">
        <is>
          <t>Hong Ko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fits tax rate</t>
        </is>
      </c>
      <c r="B8" s="12" t="n">
        <v>0.165</v>
      </c>
      <c r="C8" s="4" t="inlineStr">
        <is>
          <t xml:space="preserve"> </t>
        </is>
      </c>
      <c r="D8" s="4" t="inlineStr">
        <is>
          <t xml:space="preserve"> </t>
        </is>
      </c>
      <c r="E8" s="4" t="inlineStr">
        <is>
          <t xml:space="preserve"> </t>
        </is>
      </c>
      <c r="F8" s="4" t="inlineStr">
        <is>
          <t xml:space="preserve"> </t>
        </is>
      </c>
    </row>
    <row r="9">
      <c r="A9" s="4" t="inlineStr">
        <is>
          <t>Tier One [Member] | Hong Ko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ssable profits, percentage</t>
        </is>
      </c>
      <c r="B11" s="12" t="n">
        <v>0.0825</v>
      </c>
      <c r="C11" s="12" t="n">
        <v>0.0825</v>
      </c>
      <c r="D11" s="12" t="n">
        <v>0.0825</v>
      </c>
      <c r="E11" s="4" t="inlineStr">
        <is>
          <t xml:space="preserve"> </t>
        </is>
      </c>
      <c r="F11" s="4" t="inlineStr">
        <is>
          <t xml:space="preserve"> </t>
        </is>
      </c>
    </row>
    <row r="12">
      <c r="A12" s="4" t="inlineStr">
        <is>
          <t>Assessable profits</t>
        </is>
      </c>
      <c r="B12" s="6" t="n">
        <v>2000000</v>
      </c>
      <c r="C12" s="6" t="n">
        <v>2000000</v>
      </c>
      <c r="D12" s="4" t="inlineStr">
        <is>
          <t xml:space="preserve"> </t>
        </is>
      </c>
      <c r="E12" s="4" t="inlineStr">
        <is>
          <t xml:space="preserve"> </t>
        </is>
      </c>
      <c r="F12" s="4" t="inlineStr">
        <is>
          <t xml:space="preserve"> </t>
        </is>
      </c>
    </row>
    <row r="13">
      <c r="A13" s="4" t="inlineStr">
        <is>
          <t>Tier Two [Member] | Hong Kon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ssable profits, percentage</t>
        </is>
      </c>
      <c r="B15" s="12" t="n">
        <v>0.165</v>
      </c>
      <c r="C15" s="12" t="n">
        <v>0.165</v>
      </c>
      <c r="D15" s="12" t="n">
        <v>0.165</v>
      </c>
      <c r="E15" s="4" t="inlineStr">
        <is>
          <t xml:space="preserve"> </t>
        </is>
      </c>
      <c r="F15" s="4" t="inlineStr">
        <is>
          <t xml:space="preserve"> </t>
        </is>
      </c>
    </row>
    <row r="16">
      <c r="A16" s="4" t="inlineStr">
        <is>
          <t>Assessable profits</t>
        </is>
      </c>
      <c r="B16" s="6" t="n">
        <v>2000000</v>
      </c>
      <c r="C16" s="4" t="inlineStr">
        <is>
          <t xml:space="preserve"> </t>
        </is>
      </c>
      <c r="D16" s="4" t="inlineStr">
        <is>
          <t xml:space="preserve"> </t>
        </is>
      </c>
      <c r="E16" s="4" t="inlineStr">
        <is>
          <t xml:space="preserve"> </t>
        </is>
      </c>
      <c r="F16" s="4" t="inlineStr">
        <is>
          <t xml:space="preserve"> </t>
        </is>
      </c>
    </row>
  </sheetData>
  <mergeCells count="2">
    <mergeCell ref="C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 Schedule of Taxation Statement of Income (Details) - Foreign Tax Jurisdiction [Member]</t>
        </is>
      </c>
      <c r="B1" s="2" t="inlineStr">
        <is>
          <t>12 Months Ended</t>
        </is>
      </c>
    </row>
    <row r="2">
      <c r="B2" s="2" t="inlineStr">
        <is>
          <t>Nov. 30, 2024 HKD ($)</t>
        </is>
      </c>
      <c r="C2" s="2" t="inlineStr">
        <is>
          <t>Nov. 30, 2024 USD ($)</t>
        </is>
      </c>
      <c r="D2" s="2" t="inlineStr">
        <is>
          <t>Nov. 30, 2023 HKD ($)</t>
        </is>
      </c>
      <c r="E2" s="2" t="inlineStr">
        <is>
          <t>Nov. 30, 2022 HKD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Current tax</t>
        </is>
      </c>
      <c r="B4" s="6" t="n">
        <v>127968</v>
      </c>
      <c r="C4" s="6" t="n">
        <v>16447</v>
      </c>
      <c r="D4" s="6" t="n">
        <v>886191</v>
      </c>
      <c r="E4" s="6" t="n">
        <v>512429</v>
      </c>
    </row>
    <row r="5">
      <c r="A5" s="4" t="inlineStr">
        <is>
          <t>Deferred tax</t>
        </is>
      </c>
      <c r="B5" s="5" t="n">
        <v>-804021</v>
      </c>
      <c r="C5" s="5" t="n">
        <v>-103338</v>
      </c>
      <c r="D5" s="5" t="n">
        <v>-355566</v>
      </c>
      <c r="E5" s="4" t="inlineStr">
        <is>
          <t xml:space="preserve"> </t>
        </is>
      </c>
    </row>
    <row r="6">
      <c r="A6" s="4" t="inlineStr">
        <is>
          <t>Total income tax expense</t>
        </is>
      </c>
      <c r="B6" s="6" t="n">
        <v>-676053</v>
      </c>
      <c r="C6" s="6" t="n">
        <v>-86891</v>
      </c>
      <c r="D6" s="6" t="n">
        <v>530625</v>
      </c>
      <c r="E6" s="6" t="n">
        <v>512429</v>
      </c>
    </row>
  </sheetData>
  <mergeCells count="2">
    <mergeCell ref="B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Nov. 30, 2024 HKD ($)</t>
        </is>
      </c>
      <c r="C2" s="2" t="inlineStr">
        <is>
          <t>Nov. 30, 2024 USD ($)</t>
        </is>
      </c>
      <c r="D2" s="2" t="inlineStr">
        <is>
          <t>Nov. 30, 2023 HKD ($)</t>
        </is>
      </c>
      <c r="E2" s="2" t="inlineStr">
        <is>
          <t>Nov. 30, 2022 HK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425709</v>
      </c>
      <c r="C4" s="6" t="n">
        <v>-54715</v>
      </c>
      <c r="D4" s="6" t="n">
        <v>4068979</v>
      </c>
      <c r="E4" s="6" t="n">
        <v>3479011</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5" t="n">
        <v>6421</v>
      </c>
      <c r="C6" s="5" t="n">
        <v>825</v>
      </c>
      <c r="D6" s="5" t="n">
        <v>171527</v>
      </c>
      <c r="E6" s="5" t="n">
        <v>411742</v>
      </c>
    </row>
    <row r="7">
      <c r="A7" s="4" t="inlineStr">
        <is>
          <t>Provision for doubtful accounts</t>
        </is>
      </c>
      <c r="B7" s="5" t="n">
        <v>4872854</v>
      </c>
      <c r="C7" s="5" t="n">
        <v>626291</v>
      </c>
      <c r="D7" s="5" t="n">
        <v>2154945</v>
      </c>
      <c r="E7" s="5" t="n">
        <v>540000</v>
      </c>
    </row>
    <row r="8">
      <c r="A8" s="4" t="inlineStr">
        <is>
          <t>Amortization of right-of-use asset</t>
        </is>
      </c>
      <c r="B8" s="5" t="n">
        <v>828723</v>
      </c>
      <c r="C8" s="5" t="n">
        <v>106513</v>
      </c>
      <c r="D8" s="5" t="n">
        <v>727315</v>
      </c>
      <c r="E8" s="5" t="n">
        <v>480138</v>
      </c>
    </row>
    <row r="9">
      <c r="A9" s="4" t="inlineStr">
        <is>
          <t>Change in offering cost</t>
        </is>
      </c>
      <c r="B9" s="4" t="inlineStr">
        <is>
          <t xml:space="preserve"> </t>
        </is>
      </c>
      <c r="C9" s="4" t="inlineStr">
        <is>
          <t xml:space="preserve"> </t>
        </is>
      </c>
      <c r="D9" s="5" t="n">
        <v>628100</v>
      </c>
      <c r="E9" s="4" t="inlineStr">
        <is>
          <t xml:space="preserve"> </t>
        </is>
      </c>
    </row>
    <row r="10">
      <c r="A10" s="4" t="inlineStr">
        <is>
          <t>Interest of lease liabilities</t>
        </is>
      </c>
      <c r="B10" s="5" t="n">
        <v>23531</v>
      </c>
      <c r="C10" s="5" t="n">
        <v>3024</v>
      </c>
      <c r="D10" s="5" t="n">
        <v>35832</v>
      </c>
      <c r="E10" s="5" t="n">
        <v>14362</v>
      </c>
    </row>
    <row r="11">
      <c r="A11" s="4" t="inlineStr">
        <is>
          <t>Deferred income tax</t>
        </is>
      </c>
      <c r="B11" s="5" t="n">
        <v>-804021</v>
      </c>
      <c r="C11" s="5" t="n">
        <v>-103338</v>
      </c>
      <c r="D11" s="5" t="n">
        <v>-355566</v>
      </c>
      <c r="E11" s="4" t="inlineStr">
        <is>
          <t xml:space="preserve"> </t>
        </is>
      </c>
    </row>
    <row r="12">
      <c r="A12" s="3" t="inlineStr">
        <is>
          <t>Change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Accounts receivable</t>
        </is>
      </c>
      <c r="B13" s="5" t="n">
        <v>-1810476</v>
      </c>
      <c r="C13" s="5" t="n">
        <v>-232694</v>
      </c>
      <c r="D13" s="5" t="n">
        <v>-4889609</v>
      </c>
      <c r="E13" s="5" t="n">
        <v>1405370</v>
      </c>
    </row>
    <row r="14">
      <c r="A14" s="4" t="inlineStr">
        <is>
          <t>Prepayments and other receivables</t>
        </is>
      </c>
      <c r="B14" s="5" t="n">
        <v>-2000364</v>
      </c>
      <c r="C14" s="5" t="n">
        <v>-257100</v>
      </c>
      <c r="D14" s="5" t="n">
        <v>-148330</v>
      </c>
      <c r="E14" s="5" t="n">
        <v>29802</v>
      </c>
    </row>
    <row r="15">
      <c r="A15" s="4" t="inlineStr">
        <is>
          <t>Accruals and other payables</t>
        </is>
      </c>
      <c r="B15" s="5" t="n">
        <v>1125289</v>
      </c>
      <c r="C15" s="5" t="n">
        <v>144631</v>
      </c>
      <c r="D15" s="5" t="n">
        <v>-139705</v>
      </c>
      <c r="E15" s="5" t="n">
        <v>146735</v>
      </c>
    </row>
    <row r="16">
      <c r="A16" s="4" t="inlineStr">
        <is>
          <t>Contract liabilities</t>
        </is>
      </c>
      <c r="B16" s="5" t="n">
        <v>-1391183</v>
      </c>
      <c r="C16" s="5" t="n">
        <v>-178804</v>
      </c>
      <c r="D16" s="5" t="n">
        <v>352747</v>
      </c>
      <c r="E16" s="5" t="n">
        <v>878473</v>
      </c>
    </row>
    <row r="17">
      <c r="A17" s="4" t="inlineStr">
        <is>
          <t>Operating lease liabilities</t>
        </is>
      </c>
      <c r="B17" s="5" t="n">
        <v>-887040</v>
      </c>
      <c r="C17" s="5" t="n">
        <v>-114008</v>
      </c>
      <c r="D17" s="5" t="n">
        <v>-757329</v>
      </c>
      <c r="E17" s="5" t="n">
        <v>-516001</v>
      </c>
    </row>
    <row r="18">
      <c r="A18" s="4" t="inlineStr">
        <is>
          <t>Taxes payables</t>
        </is>
      </c>
      <c r="B18" s="5" t="n">
        <v>-785991</v>
      </c>
      <c r="C18" s="5" t="n">
        <v>-101021</v>
      </c>
      <c r="D18" s="5" t="n">
        <v>880075</v>
      </c>
      <c r="E18" s="5" t="n">
        <v>197309</v>
      </c>
    </row>
    <row r="19">
      <c r="A19" s="4" t="inlineStr">
        <is>
          <t>Net cash provided by (used in) operating activities</t>
        </is>
      </c>
      <c r="B19" s="5" t="n">
        <v>-1247966</v>
      </c>
      <c r="C19" s="5" t="n">
        <v>-160396</v>
      </c>
      <c r="D19" s="5" t="n">
        <v>2728981</v>
      </c>
      <c r="E19" s="5" t="n">
        <v>7066941</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Purchases of office equipment</t>
        </is>
      </c>
      <c r="B21" s="4" t="inlineStr">
        <is>
          <t xml:space="preserve"> </t>
        </is>
      </c>
      <c r="C21" s="4" t="inlineStr">
        <is>
          <t xml:space="preserve"> </t>
        </is>
      </c>
      <c r="D21" s="5" t="n">
        <v>-31377</v>
      </c>
      <c r="E21" s="5" t="n">
        <v>-12129</v>
      </c>
    </row>
    <row r="22">
      <c r="A22" s="4" t="inlineStr">
        <is>
          <t>Payments of amount due from a director, net</t>
        </is>
      </c>
      <c r="B22" s="5" t="n">
        <v>-9093124</v>
      </c>
      <c r="C22" s="5" t="n">
        <v>-1168707</v>
      </c>
      <c r="D22" s="5" t="n">
        <v>37938</v>
      </c>
      <c r="E22" s="5" t="n">
        <v>-37938</v>
      </c>
    </row>
    <row r="23">
      <c r="A23" s="4" t="inlineStr">
        <is>
          <t>Net cash (used in) provided by investing activities</t>
        </is>
      </c>
      <c r="B23" s="5" t="n">
        <v>-9093124</v>
      </c>
      <c r="C23" s="5" t="n">
        <v>-1168707</v>
      </c>
      <c r="D23" s="5" t="n">
        <v>6560</v>
      </c>
      <c r="E23" s="5" t="n">
        <v>-50067</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Dividend distribution</t>
        </is>
      </c>
      <c r="B25" s="4" t="inlineStr">
        <is>
          <t xml:space="preserve"> </t>
        </is>
      </c>
      <c r="C25" s="4" t="inlineStr">
        <is>
          <t xml:space="preserve"> </t>
        </is>
      </c>
      <c r="D25" s="4" t="inlineStr">
        <is>
          <t xml:space="preserve"> </t>
        </is>
      </c>
      <c r="E25" s="5" t="n">
        <v>-2300186</v>
      </c>
    </row>
    <row r="26">
      <c r="A26" s="4" t="inlineStr">
        <is>
          <t>Payments of offering costs</t>
        </is>
      </c>
      <c r="B26" s="4" t="inlineStr">
        <is>
          <t xml:space="preserve"> </t>
        </is>
      </c>
      <c r="C26" s="4" t="inlineStr">
        <is>
          <t xml:space="preserve"> </t>
        </is>
      </c>
      <c r="D26" s="4" t="inlineStr">
        <is>
          <t xml:space="preserve"> </t>
        </is>
      </c>
      <c r="E26" s="5" t="n">
        <v>-2172377</v>
      </c>
    </row>
    <row r="27">
      <c r="A27" s="4" t="inlineStr">
        <is>
          <t>Proceeds of amount due to a director</t>
        </is>
      </c>
      <c r="B27" s="4" t="inlineStr">
        <is>
          <t xml:space="preserve"> </t>
        </is>
      </c>
      <c r="C27" s="4" t="inlineStr">
        <is>
          <t xml:space="preserve"> </t>
        </is>
      </c>
      <c r="D27" s="5" t="n">
        <v>6358430</v>
      </c>
      <c r="E27" s="4" t="inlineStr">
        <is>
          <t xml:space="preserve"> </t>
        </is>
      </c>
    </row>
    <row r="28">
      <c r="A28" s="4" t="inlineStr">
        <is>
          <t>Proceeds of amount due to related parties</t>
        </is>
      </c>
      <c r="B28" s="4" t="inlineStr">
        <is>
          <t xml:space="preserve"> </t>
        </is>
      </c>
      <c r="C28" s="4" t="inlineStr">
        <is>
          <t xml:space="preserve"> </t>
        </is>
      </c>
      <c r="D28" s="5" t="n">
        <v>1177928</v>
      </c>
      <c r="E28" s="4" t="inlineStr">
        <is>
          <t xml:space="preserve"> </t>
        </is>
      </c>
    </row>
    <row r="29">
      <c r="A29" s="4" t="inlineStr">
        <is>
          <t>Net proceeds from issuance of ordinary shares - IPO</t>
        </is>
      </c>
      <c r="B29" s="5" t="n">
        <v>49040843</v>
      </c>
      <c r="C29" s="5" t="n">
        <v>6303045</v>
      </c>
      <c r="D29" s="4" t="inlineStr">
        <is>
          <t xml:space="preserve"> </t>
        </is>
      </c>
      <c r="E29" s="4" t="inlineStr">
        <is>
          <t xml:space="preserve"> </t>
        </is>
      </c>
    </row>
    <row r="30">
      <c r="A30" s="4" t="inlineStr">
        <is>
          <t>Repayment of bank borrowings</t>
        </is>
      </c>
      <c r="B30" s="5" t="n">
        <v>-460717</v>
      </c>
      <c r="C30" s="5" t="n">
        <v>-59214</v>
      </c>
      <c r="D30" s="5" t="n">
        <v>-453593</v>
      </c>
      <c r="E30" s="5" t="n">
        <v>-75242</v>
      </c>
    </row>
    <row r="31">
      <c r="A31" s="4" t="inlineStr">
        <is>
          <t>Net cash (used in) provided by financing activities</t>
        </is>
      </c>
      <c r="B31" s="5" t="n">
        <v>48580126</v>
      </c>
      <c r="C31" s="5" t="n">
        <v>6243831</v>
      </c>
      <c r="D31" s="5" t="n">
        <v>7082765</v>
      </c>
      <c r="E31" s="5" t="n">
        <v>-4547805</v>
      </c>
    </row>
    <row r="32">
      <c r="A32" s="4" t="inlineStr">
        <is>
          <t>NET CHANGE IN CASH AND CASH EQUIVALENTS</t>
        </is>
      </c>
      <c r="B32" s="5" t="n">
        <v>38239036</v>
      </c>
      <c r="C32" s="5" t="n">
        <v>4914728</v>
      </c>
      <c r="D32" s="5" t="n">
        <v>9818306</v>
      </c>
      <c r="E32" s="5" t="n">
        <v>2469069</v>
      </c>
    </row>
    <row r="33">
      <c r="A33" s="4" t="inlineStr">
        <is>
          <t>CASH AND CASH EQUIVALENTS AT BEGINNING OF YEAR</t>
        </is>
      </c>
      <c r="B33" s="5" t="n">
        <v>25296811</v>
      </c>
      <c r="C33" s="5" t="n">
        <v>3251309</v>
      </c>
      <c r="D33" s="5" t="n">
        <v>15478505</v>
      </c>
      <c r="E33" s="5" t="n">
        <v>13009436</v>
      </c>
    </row>
    <row r="34">
      <c r="A34" s="4" t="inlineStr">
        <is>
          <t>CASH AND CASH EQUIVALENTS AT END OF YEAR</t>
        </is>
      </c>
      <c r="B34" s="5" t="n">
        <v>63535847</v>
      </c>
      <c r="C34" s="5" t="n">
        <v>8166037</v>
      </c>
      <c r="D34" s="5" t="n">
        <v>25296811</v>
      </c>
      <c r="E34" s="5" t="n">
        <v>15478505</v>
      </c>
    </row>
    <row r="35">
      <c r="A35" s="3" t="inlineStr">
        <is>
          <t>SUPPLEMENTAL DISCLOSURE OF CASH FLOW INFORMATION:</t>
        </is>
      </c>
      <c r="B35" s="4" t="inlineStr">
        <is>
          <t xml:space="preserve"> </t>
        </is>
      </c>
      <c r="C35" s="4" t="inlineStr">
        <is>
          <t xml:space="preserve"> </t>
        </is>
      </c>
      <c r="D35" s="4" t="inlineStr">
        <is>
          <t xml:space="preserve"> </t>
        </is>
      </c>
      <c r="E35" s="4" t="inlineStr">
        <is>
          <t xml:space="preserve"> </t>
        </is>
      </c>
    </row>
    <row r="36">
      <c r="A36" s="4" t="inlineStr">
        <is>
          <t>Cash paid for income tax</t>
        </is>
      </c>
      <c r="B36" s="5" t="n">
        <v>1021829</v>
      </c>
      <c r="C36" s="5" t="n">
        <v>131332</v>
      </c>
      <c r="D36" s="5" t="n">
        <v>6115</v>
      </c>
      <c r="E36" s="5" t="n">
        <v>315120</v>
      </c>
    </row>
    <row r="37">
      <c r="A37" s="4" t="inlineStr">
        <is>
          <t>Cash received from tax refund</t>
        </is>
      </c>
      <c r="B37" s="5" t="n">
        <v>107872</v>
      </c>
      <c r="C37" s="5" t="n">
        <v>13864</v>
      </c>
      <c r="D37" s="4" t="inlineStr">
        <is>
          <t xml:space="preserve"> </t>
        </is>
      </c>
      <c r="E37" s="4" t="inlineStr">
        <is>
          <t xml:space="preserve"> </t>
        </is>
      </c>
    </row>
    <row r="38">
      <c r="A38" s="4" t="inlineStr">
        <is>
          <t>Cash paid for interest</t>
        </is>
      </c>
      <c r="B38" s="5" t="n">
        <v>101711</v>
      </c>
      <c r="C38" s="5" t="n">
        <v>13073</v>
      </c>
      <c r="D38" s="5" t="n">
        <v>108259</v>
      </c>
      <c r="E38" s="5" t="n">
        <v>97167</v>
      </c>
    </row>
    <row r="39">
      <c r="A39" s="3" t="inlineStr">
        <is>
          <t>NON-CASH INVESTING AND FINANCING ACTIVITIES:</t>
        </is>
      </c>
      <c r="B39" s="4" t="inlineStr">
        <is>
          <t xml:space="preserve"> </t>
        </is>
      </c>
      <c r="C39" s="4" t="inlineStr">
        <is>
          <t xml:space="preserve"> </t>
        </is>
      </c>
      <c r="D39" s="4" t="inlineStr">
        <is>
          <t xml:space="preserve"> </t>
        </is>
      </c>
      <c r="E39" s="4" t="inlineStr">
        <is>
          <t xml:space="preserve"> </t>
        </is>
      </c>
    </row>
    <row r="40">
      <c r="A40" s="4" t="inlineStr">
        <is>
          <t>Termination of operating lease right-of-use assets and operating lease liabilities</t>
        </is>
      </c>
      <c r="B40" s="4" t="inlineStr">
        <is>
          <t xml:space="preserve"> </t>
        </is>
      </c>
      <c r="C40" s="4" t="inlineStr">
        <is>
          <t xml:space="preserve"> </t>
        </is>
      </c>
      <c r="D40" s="5" t="n">
        <v>128418</v>
      </c>
      <c r="E40" s="4" t="inlineStr">
        <is>
          <t xml:space="preserve"> </t>
        </is>
      </c>
    </row>
    <row r="41">
      <c r="A41" s="4" t="inlineStr">
        <is>
          <t>Operating lease right-of-use assets obtained in exchange for operating lease liabilities</t>
        </is>
      </c>
      <c r="B41" s="4" t="inlineStr">
        <is>
          <t xml:space="preserve"> </t>
        </is>
      </c>
      <c r="C41" s="4" t="inlineStr">
        <is>
          <t xml:space="preserve"> </t>
        </is>
      </c>
      <c r="D41" s="5" t="n">
        <v>1750851</v>
      </c>
      <c r="E41" s="4" t="inlineStr">
        <is>
          <t xml:space="preserve"> </t>
        </is>
      </c>
    </row>
    <row r="42">
      <c r="A42" s="4" t="inlineStr">
        <is>
          <t>Deferred IPO cost recognized as additional paid-in capital</t>
        </is>
      </c>
      <c r="B42" s="5" t="n">
        <v>1544276</v>
      </c>
      <c r="C42" s="5" t="n">
        <v>198480</v>
      </c>
      <c r="D42" s="4" t="inlineStr">
        <is>
          <t xml:space="preserve"> </t>
        </is>
      </c>
      <c r="E42" s="4" t="inlineStr">
        <is>
          <t xml:space="preserve"> </t>
        </is>
      </c>
    </row>
    <row r="43">
      <c r="A43" s="4" t="inlineStr">
        <is>
          <t>Proceeds deposited into escrow account</t>
        </is>
      </c>
      <c r="B43" s="5" t="n">
        <v>391056</v>
      </c>
      <c r="C43" s="5" t="n">
        <v>50261</v>
      </c>
      <c r="D43" s="4" t="inlineStr">
        <is>
          <t xml:space="preserve"> </t>
        </is>
      </c>
      <c r="E43" s="4" t="inlineStr">
        <is>
          <t xml:space="preserve"> </t>
        </is>
      </c>
    </row>
    <row r="44">
      <c r="A44" s="4" t="inlineStr">
        <is>
          <t>Dividend payable offset against amount due from director and related parties</t>
        </is>
      </c>
      <c r="B44" s="4" t="inlineStr">
        <is>
          <t xml:space="preserve"> </t>
        </is>
      </c>
      <c r="C44" s="4" t="inlineStr">
        <is>
          <t xml:space="preserve"> </t>
        </is>
      </c>
      <c r="D44" s="4" t="inlineStr">
        <is>
          <t xml:space="preserve"> </t>
        </is>
      </c>
      <c r="E44" s="6" t="n">
        <v>12699814</v>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3" customWidth="1" min="6" max="6"/>
    <col width="22" customWidth="1" min="7" max="7"/>
    <col width="13" customWidth="1" min="8" max="8"/>
  </cols>
  <sheetData>
    <row r="1">
      <c r="A1" s="1" t="inlineStr">
        <is>
          <t>Income Tax - Schedule of Statutory Rates to the Group's Effective Tax Rate (Details) - Foreign Tax Jurisdiction [Member]</t>
        </is>
      </c>
      <c r="C1" s="2" t="inlineStr">
        <is>
          <t>12 Months Ended</t>
        </is>
      </c>
    </row>
    <row r="2">
      <c r="C2" s="2" t="inlineStr">
        <is>
          <t>Nov. 30, 2024 HKD ($)</t>
        </is>
      </c>
      <c r="D2" s="2" t="inlineStr">
        <is>
          <t>Nov. 30, 2024 USD ($)</t>
        </is>
      </c>
      <c r="E2" s="2" t="inlineStr">
        <is>
          <t>Nov. 30, 2023 HKD ($)</t>
        </is>
      </c>
      <c r="G2" s="2" t="inlineStr">
        <is>
          <t>Nov. 30, 2022 HKD ($)</t>
        </is>
      </c>
    </row>
    <row r="3">
      <c r="A3" s="3" t="inlineStr">
        <is>
          <t>Schedule of Statutory Rates to the Group's Effective Tax Rate [Line Items]</t>
        </is>
      </c>
      <c r="C3" s="4" t="inlineStr">
        <is>
          <t xml:space="preserve"> </t>
        </is>
      </c>
      <c r="D3" s="4" t="inlineStr">
        <is>
          <t xml:space="preserve"> </t>
        </is>
      </c>
      <c r="E3" s="4" t="inlineStr">
        <is>
          <t xml:space="preserve"> </t>
        </is>
      </c>
      <c r="G3" s="4" t="inlineStr">
        <is>
          <t xml:space="preserve"> </t>
        </is>
      </c>
    </row>
    <row r="4">
      <c r="A4" s="4" t="inlineStr">
        <is>
          <t>Current tax – Hong Kong profits tax Provision for the year, Amount</t>
        </is>
      </c>
      <c r="C4" s="6" t="n">
        <v>-1101052</v>
      </c>
      <c r="D4" s="6" t="n">
        <v>-141514</v>
      </c>
      <c r="E4" s="6" t="n">
        <v>4599604</v>
      </c>
      <c r="G4" s="6" t="n">
        <v>3991440</v>
      </c>
    </row>
    <row r="5">
      <c r="A5" s="4" t="inlineStr">
        <is>
          <t>Income tax expense at the statutory rate, Amount</t>
        </is>
      </c>
      <c r="C5" s="6" t="n">
        <v>181674</v>
      </c>
      <c r="D5" s="6" t="n">
        <v>23350</v>
      </c>
      <c r="E5" s="6" t="n">
        <v>-758935</v>
      </c>
      <c r="G5" s="6" t="n">
        <v>-658589</v>
      </c>
    </row>
    <row r="6">
      <c r="A6" s="4" t="inlineStr">
        <is>
          <t>Income tax expense at the statutory rate, Percent</t>
        </is>
      </c>
      <c r="C6" s="12" t="n">
        <v>0.165</v>
      </c>
      <c r="D6" s="12" t="n">
        <v>0.165</v>
      </c>
      <c r="E6" s="12" t="n">
        <v>0.165</v>
      </c>
      <c r="G6" s="12" t="n">
        <v>0.165</v>
      </c>
    </row>
    <row r="7">
      <c r="A7" s="4" t="inlineStr">
        <is>
          <t>Effect of preferential tax rate, Amount</t>
        </is>
      </c>
      <c r="C7" s="6" t="n">
        <v>165000</v>
      </c>
      <c r="D7" s="6" t="n">
        <v>21207</v>
      </c>
      <c r="E7" s="6" t="n">
        <v>164853</v>
      </c>
      <c r="G7" s="6" t="n">
        <v>165007</v>
      </c>
    </row>
    <row r="8">
      <c r="A8" s="4" t="inlineStr">
        <is>
          <t>Effect of preferential tax rate, Percent</t>
        </is>
      </c>
      <c r="C8" s="9" t="n">
        <v>0.15</v>
      </c>
      <c r="D8" s="9" t="n">
        <v>0.15</v>
      </c>
      <c r="E8" s="4" t="inlineStr">
        <is>
          <t>(3.60%)</t>
        </is>
      </c>
      <c r="G8" s="4" t="inlineStr">
        <is>
          <t>(4.10%)</t>
        </is>
      </c>
    </row>
    <row r="9">
      <c r="A9" s="4" t="inlineStr">
        <is>
          <t>Effect of expenses not deductible for tax, Amount</t>
        </is>
      </c>
      <c r="C9" s="6" t="n">
        <v>-1060</v>
      </c>
      <c r="D9" s="6" t="n">
        <v>-136</v>
      </c>
      <c r="E9" s="6" t="n">
        <v>-28302</v>
      </c>
      <c r="G9" s="6" t="n">
        <v>-67937</v>
      </c>
    </row>
    <row r="10">
      <c r="A10" s="4" t="inlineStr">
        <is>
          <t>Effect of expenses not deductible for tax, Percent</t>
        </is>
      </c>
      <c r="C10" s="4" t="inlineStr">
        <is>
          <t>(0.10%)</t>
        </is>
      </c>
      <c r="D10" s="4" t="inlineStr">
        <is>
          <t>(0.10%)</t>
        </is>
      </c>
      <c r="E10" s="12" t="n">
        <v>0.006</v>
      </c>
      <c r="G10" s="12" t="n">
        <v>0.017</v>
      </c>
    </row>
    <row r="11">
      <c r="A11" s="4" t="inlineStr">
        <is>
          <t>Effect of Permanent difference, Amount</t>
        </is>
      </c>
      <c r="B11" s="4" t="inlineStr">
        <is>
          <t>[1]</t>
        </is>
      </c>
      <c r="C11" s="6" t="n">
        <v>330439</v>
      </c>
      <c r="D11" s="6" t="n">
        <v>42470</v>
      </c>
      <c r="E11" s="6" t="n">
        <v>91759</v>
      </c>
      <c r="G11" s="6" t="n">
        <v>49090</v>
      </c>
    </row>
    <row r="12">
      <c r="A12" s="4" t="inlineStr">
        <is>
          <t>Effect of Permanent difference, Percent</t>
        </is>
      </c>
      <c r="C12" s="9" t="n">
        <v>0.3</v>
      </c>
      <c r="D12" s="9" t="n">
        <v>0.3</v>
      </c>
      <c r="E12" s="4" t="inlineStr">
        <is>
          <t>(2.00%)</t>
        </is>
      </c>
      <c r="F12" s="4" t="inlineStr">
        <is>
          <t>[1]</t>
        </is>
      </c>
      <c r="G12" s="4" t="inlineStr">
        <is>
          <t>(1.30%)</t>
        </is>
      </c>
      <c r="H12" s="4" t="inlineStr">
        <is>
          <t>[1]</t>
        </is>
      </c>
    </row>
    <row r="13">
      <c r="A13" s="4" t="inlineStr">
        <is>
          <t>Income tax expense (benefits), Amount</t>
        </is>
      </c>
      <c r="C13" s="6" t="n">
        <v>676053</v>
      </c>
      <c r="D13" s="6" t="n">
        <v>86891</v>
      </c>
      <c r="E13" s="6" t="n">
        <v>-530625</v>
      </c>
      <c r="G13" s="6" t="n">
        <v>-512429</v>
      </c>
    </row>
    <row r="14">
      <c r="A14" s="4" t="inlineStr">
        <is>
          <t>Income tax expense (benefits), Percent</t>
        </is>
      </c>
      <c r="C14" s="12" t="n">
        <v>0.614</v>
      </c>
      <c r="D14" s="12" t="n">
        <v>0.614</v>
      </c>
      <c r="E14" s="12" t="n">
        <v>0.115</v>
      </c>
      <c r="G14" s="12" t="n">
        <v>0.128</v>
      </c>
    </row>
    <row r="15"/>
    <row r="16">
      <c r="A16" s="4" t="inlineStr">
        <is>
          <t>[1] Mainly
represents non-taxable income due to governmental grants and other non-taxable interest.</t>
        </is>
      </c>
    </row>
  </sheetData>
  <mergeCells count="6">
    <mergeCell ref="G2:H2"/>
    <mergeCell ref="E2:F2"/>
    <mergeCell ref="A16:G16"/>
    <mergeCell ref="A15:G15"/>
    <mergeCell ref="A1:B2"/>
    <mergeCell ref="C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Income Tax - Schedule of Deferred Tax Assets (Details)</t>
        </is>
      </c>
      <c r="B1" s="2" t="inlineStr">
        <is>
          <t>12 Months Ended</t>
        </is>
      </c>
    </row>
    <row r="2">
      <c r="B2" s="2" t="inlineStr">
        <is>
          <t>Nov. 30, 2024 HKD ($)</t>
        </is>
      </c>
      <c r="C2" s="2" t="inlineStr">
        <is>
          <t>Nov. 30, 2024 USD ($)</t>
        </is>
      </c>
      <c r="D2" s="2" t="inlineStr">
        <is>
          <t>Nov. 30, 2023 HKD ($)</t>
        </is>
      </c>
    </row>
    <row r="3">
      <c r="A3" s="3" t="inlineStr">
        <is>
          <t>Schedule of Deferred Tax Assets [Abstract]</t>
        </is>
      </c>
      <c r="B3" s="4" t="inlineStr">
        <is>
          <t xml:space="preserve"> </t>
        </is>
      </c>
      <c r="C3" s="4" t="inlineStr">
        <is>
          <t xml:space="preserve"> </t>
        </is>
      </c>
      <c r="D3" s="4" t="inlineStr">
        <is>
          <t xml:space="preserve"> </t>
        </is>
      </c>
    </row>
    <row r="4">
      <c r="A4" s="4" t="inlineStr">
        <is>
          <t>Balance, beginning of the year</t>
        </is>
      </c>
      <c r="B4" s="6" t="n">
        <v>355566</v>
      </c>
      <c r="C4" s="6" t="n">
        <v>45700</v>
      </c>
      <c r="D4" s="4" t="inlineStr">
        <is>
          <t xml:space="preserve"> </t>
        </is>
      </c>
    </row>
    <row r="5">
      <c r="A5" s="4" t="inlineStr">
        <is>
          <t>Addition</t>
        </is>
      </c>
      <c r="B5" s="5" t="n">
        <v>804021</v>
      </c>
      <c r="C5" s="5" t="n">
        <v>103338</v>
      </c>
      <c r="D5" s="5" t="n">
        <v>355566</v>
      </c>
    </row>
    <row r="6">
      <c r="A6" s="4" t="inlineStr">
        <is>
          <t>Balance, end of the year</t>
        </is>
      </c>
      <c r="B6" s="6" t="n">
        <v>1159587</v>
      </c>
      <c r="C6" s="6" t="n">
        <v>149038</v>
      </c>
      <c r="D6" s="6" t="n">
        <v>355566</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Other Income - Schedule of Other Income (Details)</t>
        </is>
      </c>
      <c r="B1" s="2" t="inlineStr">
        <is>
          <t>12 Months Ended</t>
        </is>
      </c>
    </row>
    <row r="2">
      <c r="B2" s="2" t="inlineStr">
        <is>
          <t>Nov. 30, 2024 HKD ($)</t>
        </is>
      </c>
      <c r="C2" s="2" t="inlineStr">
        <is>
          <t>Nov. 30, 2024 USD ($)</t>
        </is>
      </c>
      <c r="D2" s="2" t="inlineStr">
        <is>
          <t>Nov. 30, 2023 HKD ($)</t>
        </is>
      </c>
      <c r="E2" s="2" t="inlineStr">
        <is>
          <t>Nov. 30, 2022 HKD ($)</t>
        </is>
      </c>
    </row>
    <row r="3">
      <c r="A3" s="3" t="inlineStr">
        <is>
          <t>Other Income [Abstract]</t>
        </is>
      </c>
      <c r="B3" s="4" t="inlineStr">
        <is>
          <t xml:space="preserve"> </t>
        </is>
      </c>
      <c r="C3" s="4" t="inlineStr">
        <is>
          <t xml:space="preserve"> </t>
        </is>
      </c>
      <c r="D3" s="4" t="inlineStr">
        <is>
          <t xml:space="preserve"> </t>
        </is>
      </c>
      <c r="E3" s="4" t="inlineStr">
        <is>
          <t xml:space="preserve"> </t>
        </is>
      </c>
    </row>
    <row r="4">
      <c r="A4" s="4" t="inlineStr">
        <is>
          <t>Government grant</t>
        </is>
      </c>
      <c r="B4" s="4" t="inlineStr">
        <is>
          <t xml:space="preserve"> </t>
        </is>
      </c>
      <c r="C4" s="4" t="inlineStr">
        <is>
          <t xml:space="preserve"> </t>
        </is>
      </c>
      <c r="D4" s="4" t="inlineStr">
        <is>
          <t xml:space="preserve"> </t>
        </is>
      </c>
      <c r="E4" s="6" t="n">
        <v>215000</v>
      </c>
    </row>
    <row r="5">
      <c r="A5" s="4" t="inlineStr">
        <is>
          <t>Bank interest income</t>
        </is>
      </c>
      <c r="B5" s="5" t="n">
        <v>1936131</v>
      </c>
      <c r="C5" s="5" t="n">
        <v>11443</v>
      </c>
      <c r="D5" s="5" t="n">
        <v>474720</v>
      </c>
      <c r="E5" s="5" t="n">
        <v>2446</v>
      </c>
    </row>
    <row r="6">
      <c r="A6" s="4" t="inlineStr">
        <is>
          <t>Sundry income</t>
        </is>
      </c>
      <c r="B6" s="5" t="n">
        <v>89036</v>
      </c>
      <c r="C6" s="5" t="n">
        <v>248845</v>
      </c>
      <c r="D6" s="5" t="n">
        <v>99407</v>
      </c>
      <c r="E6" s="5" t="n">
        <v>62795</v>
      </c>
    </row>
    <row r="7">
      <c r="A7" s="4" t="inlineStr">
        <is>
          <t>Exchange gain (or loss)</t>
        </is>
      </c>
      <c r="B7" s="5" t="n">
        <v>-498985</v>
      </c>
      <c r="C7" s="5" t="n">
        <v>-64133</v>
      </c>
      <c r="D7" s="4" t="inlineStr">
        <is>
          <t xml:space="preserve"> </t>
        </is>
      </c>
      <c r="E7" s="4" t="inlineStr">
        <is>
          <t xml:space="preserve"> </t>
        </is>
      </c>
    </row>
    <row r="8">
      <c r="A8" s="4" t="inlineStr">
        <is>
          <t>Total</t>
        </is>
      </c>
      <c r="B8" s="6" t="n">
        <v>1526182</v>
      </c>
      <c r="C8" s="6" t="n">
        <v>196155</v>
      </c>
      <c r="D8" s="6" t="n">
        <v>574127</v>
      </c>
      <c r="E8" s="6" t="n">
        <v>280241</v>
      </c>
    </row>
  </sheetData>
  <mergeCells count="2">
    <mergeCell ref="B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13" customWidth="1" min="2" max="2"/>
    <col width="21" customWidth="1" min="3" max="3"/>
    <col width="29" customWidth="1" min="4" max="4"/>
    <col width="40" customWidth="1" min="5" max="5"/>
    <col width="22" customWidth="1" min="6" max="6"/>
    <col width="22" customWidth="1" min="7" max="7"/>
    <col width="22" customWidth="1" min="8" max="8"/>
    <col width="32" customWidth="1" min="9" max="9"/>
    <col width="40" customWidth="1" min="10" max="10"/>
    <col width="40" customWidth="1" min="11" max="11"/>
    <col width="22" customWidth="1" min="12" max="12"/>
    <col width="22" customWidth="1" min="13" max="13"/>
    <col width="32" customWidth="1" min="14" max="14"/>
    <col width="32" customWidth="1" min="15" max="15"/>
    <col width="32" customWidth="1" min="16" max="16"/>
  </cols>
  <sheetData>
    <row r="1">
      <c r="A1" s="1" t="inlineStr">
        <is>
          <t>Ordinary Shares (Details)</t>
        </is>
      </c>
      <c r="J1" s="2" t="inlineStr">
        <is>
          <t>12 Months Ended</t>
        </is>
      </c>
    </row>
    <row r="2">
      <c r="C2" s="2" t="inlineStr">
        <is>
          <t>Nov. 27, 2024 shares</t>
        </is>
      </c>
      <c r="D2" s="2" t="inlineStr">
        <is>
          <t>Mar. 20, 2024 HKD ($) shares</t>
        </is>
      </c>
      <c r="E2" s="2" t="inlineStr">
        <is>
          <t>Mar. 20, 2024 USD ($) $ / shares shares</t>
        </is>
      </c>
      <c r="F2" s="2" t="inlineStr">
        <is>
          <t>Mar. 16, 2022 HKD ($)</t>
        </is>
      </c>
      <c r="G2" s="2" t="inlineStr">
        <is>
          <t>Mar. 07, 2022 HKD ($)</t>
        </is>
      </c>
      <c r="H2" s="2" t="inlineStr">
        <is>
          <t>Nov. 30, 2021 HKD ($)</t>
        </is>
      </c>
      <c r="I2" s="2" t="inlineStr">
        <is>
          <t>Nov. 30, 2020 $ / shares shares</t>
        </is>
      </c>
      <c r="J2" s="2" t="inlineStr">
        <is>
          <t>Nov. 30, 2024 HKD ($) $ / shares shares</t>
        </is>
      </c>
      <c r="K2" s="2" t="inlineStr">
        <is>
          <t>Nov. 30, 2024 USD ($) $ / shares shares</t>
        </is>
      </c>
      <c r="L2" s="2" t="inlineStr">
        <is>
          <t>Nov. 30, 2023 HKD ($)</t>
        </is>
      </c>
      <c r="M2" s="2" t="inlineStr">
        <is>
          <t>Nov. 30, 2022 HKD ($)</t>
        </is>
      </c>
      <c r="N2" s="2" t="inlineStr">
        <is>
          <t>Nov. 30, 2023 $ / shares shares</t>
        </is>
      </c>
      <c r="O2" s="2" t="inlineStr">
        <is>
          <t>Nov. 07, 2021 $ / shares shares</t>
        </is>
      </c>
      <c r="P2" s="2" t="inlineStr">
        <is>
          <t>Nov. 06, 2021 $ / shares shares</t>
        </is>
      </c>
    </row>
    <row r="3">
      <c r="A3" s="3" t="inlineStr">
        <is>
          <t>Ordinary Shar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shares authoriz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0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s par value (in Dollars per share) | $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rdinary shares authoriz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500000000</v>
      </c>
      <c r="O6" s="4" t="inlineStr">
        <is>
          <t xml:space="preserve"> </t>
        </is>
      </c>
      <c r="P6" s="4" t="inlineStr">
        <is>
          <t xml:space="preserve"> </t>
        </is>
      </c>
    </row>
    <row r="7">
      <c r="A7" s="4" t="inlineStr">
        <is>
          <t>Ordinary shares, par value (in Dollars per share) | $ /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1e-05</v>
      </c>
      <c r="O7" s="4" t="inlineStr">
        <is>
          <t xml:space="preserve"> </t>
        </is>
      </c>
      <c r="P7" s="4" t="inlineStr">
        <is>
          <t xml:space="preserve"> </t>
        </is>
      </c>
    </row>
    <row r="8">
      <c r="A8" s="4" t="inlineStr">
        <is>
          <t>Ordinary shares issu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1250000</v>
      </c>
      <c r="O8" s="4" t="inlineStr">
        <is>
          <t xml:space="preserve"> </t>
        </is>
      </c>
      <c r="P8" s="4" t="inlineStr">
        <is>
          <t xml:space="preserve"> </t>
        </is>
      </c>
    </row>
    <row r="9">
      <c r="A9" s="4" t="inlineStr">
        <is>
          <t>Repurchased and cancell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rdinary Shares par value (in Dollars per share) | $ /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vidend payable to shareholders (in Dollars) | $</t>
        </is>
      </c>
      <c r="C11" s="4" t="inlineStr">
        <is>
          <t xml:space="preserve"> </t>
        </is>
      </c>
      <c r="D11" s="4" t="inlineStr">
        <is>
          <t xml:space="preserve"> </t>
        </is>
      </c>
      <c r="E11" s="4" t="inlineStr">
        <is>
          <t xml:space="preserve"> </t>
        </is>
      </c>
      <c r="F11" s="4" t="inlineStr">
        <is>
          <t xml:space="preserve"> </t>
        </is>
      </c>
      <c r="G11" s="6" t="n">
        <v>15000000</v>
      </c>
      <c r="H11" s="4" t="inlineStr">
        <is>
          <t xml:space="preserve"> </t>
        </is>
      </c>
      <c r="I11" s="4" t="inlineStr">
        <is>
          <t xml:space="preserve"> </t>
        </is>
      </c>
      <c r="J11" s="4" t="inlineStr">
        <is>
          <t xml:space="preserve"> </t>
        </is>
      </c>
      <c r="K11" s="4" t="inlineStr">
        <is>
          <t xml:space="preserve"> </t>
        </is>
      </c>
      <c r="L11" s="4" t="inlineStr">
        <is>
          <t xml:space="preserve"> </t>
        </is>
      </c>
      <c r="M11" s="6" t="n">
        <v>15000000</v>
      </c>
      <c r="N11" s="4" t="inlineStr">
        <is>
          <t xml:space="preserve"> </t>
        </is>
      </c>
      <c r="O11" s="4" t="inlineStr">
        <is>
          <t xml:space="preserve"> </t>
        </is>
      </c>
      <c r="P11" s="4" t="inlineStr">
        <is>
          <t xml:space="preserve"> </t>
        </is>
      </c>
    </row>
    <row r="12">
      <c r="A12" s="4" t="inlineStr">
        <is>
          <t>Amount due from director and related parties (in Dollars)</t>
        </is>
      </c>
      <c r="C12" s="4" t="inlineStr">
        <is>
          <t xml:space="preserve"> </t>
        </is>
      </c>
      <c r="D12" s="4" t="inlineStr">
        <is>
          <t xml:space="preserve"> </t>
        </is>
      </c>
      <c r="E12" s="4" t="inlineStr">
        <is>
          <t xml:space="preserve"> </t>
        </is>
      </c>
      <c r="F12" s="4" t="inlineStr">
        <is>
          <t xml:space="preserve"> </t>
        </is>
      </c>
      <c r="G12" s="4" t="inlineStr">
        <is>
          <t xml:space="preserve"> </t>
        </is>
      </c>
      <c r="H12" s="6" t="n">
        <v>12699814</v>
      </c>
      <c r="I12" s="4" t="inlineStr">
        <is>
          <t xml:space="preserve"> </t>
        </is>
      </c>
      <c r="J12" s="4" t="inlineStr">
        <is>
          <t xml:space="preserve"> </t>
        </is>
      </c>
      <c r="K12" s="4" t="inlineStr">
        <is>
          <t xml:space="preserve"> </t>
        </is>
      </c>
      <c r="L12" s="4" t="inlineStr">
        <is>
          <t xml:space="preserve"> </t>
        </is>
      </c>
      <c r="M12" s="5" t="n">
        <v>12699814</v>
      </c>
      <c r="N12" s="4" t="inlineStr">
        <is>
          <t xml:space="preserve"> </t>
        </is>
      </c>
      <c r="O12" s="4" t="inlineStr">
        <is>
          <t xml:space="preserve"> </t>
        </is>
      </c>
      <c r="P12" s="4" t="inlineStr">
        <is>
          <t xml:space="preserve"> </t>
        </is>
      </c>
    </row>
    <row r="13">
      <c r="A13" s="4" t="inlineStr">
        <is>
          <t>Remaining balance (in Dollars) | $</t>
        </is>
      </c>
      <c r="C13" s="4" t="inlineStr">
        <is>
          <t xml:space="preserve"> </t>
        </is>
      </c>
      <c r="D13" s="4" t="inlineStr">
        <is>
          <t xml:space="preserve"> </t>
        </is>
      </c>
      <c r="E13" s="4" t="inlineStr">
        <is>
          <t xml:space="preserve"> </t>
        </is>
      </c>
      <c r="F13" s="6" t="n">
        <v>230018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ividend per share (in Dollars per share) | $ /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1.33</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classification of ordinary shares</t>
        </is>
      </c>
      <c r="C15" s="5" t="n">
        <v>1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Voting righ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fifty</t>
        </is>
      </c>
      <c r="K16" s="4" t="inlineStr">
        <is>
          <t>fifty</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rdinary shares outstanding</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1250000</v>
      </c>
      <c r="O17" s="4" t="inlineStr">
        <is>
          <t xml:space="preserve"> </t>
        </is>
      </c>
      <c r="P17" s="4" t="inlineStr">
        <is>
          <t xml:space="preserve"> </t>
        </is>
      </c>
    </row>
    <row r="18">
      <c r="A18" s="4" t="inlineStr">
        <is>
          <t>Maximum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Ordinary Share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rdinary shares authorize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50000000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lass A Ordinary Shar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Ordinary Share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rdinary shares authorize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450000000</v>
      </c>
      <c r="L23" s="4" t="inlineStr">
        <is>
          <t xml:space="preserve"> </t>
        </is>
      </c>
      <c r="M23" s="4" t="inlineStr">
        <is>
          <t xml:space="preserve"> </t>
        </is>
      </c>
      <c r="N23" s="5" t="n">
        <v>0</v>
      </c>
      <c r="O23" s="4" t="inlineStr">
        <is>
          <t xml:space="preserve"> </t>
        </is>
      </c>
      <c r="P23" s="4" t="inlineStr">
        <is>
          <t xml:space="preserve"> </t>
        </is>
      </c>
    </row>
    <row r="24">
      <c r="A24" s="4" t="inlineStr">
        <is>
          <t>Ordinary shares, par value (in Dollars per share) | $ /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1e-05</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rdinary shares issue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3125000</v>
      </c>
      <c r="L25" s="4" t="inlineStr">
        <is>
          <t xml:space="preserve"> </t>
        </is>
      </c>
      <c r="M25" s="4" t="inlineStr">
        <is>
          <t xml:space="preserve"> </t>
        </is>
      </c>
      <c r="N25" s="5" t="n">
        <v>0</v>
      </c>
      <c r="O25" s="4" t="inlineStr">
        <is>
          <t xml:space="preserve"> </t>
        </is>
      </c>
      <c r="P25" s="4" t="inlineStr">
        <is>
          <t xml:space="preserve"> </t>
        </is>
      </c>
    </row>
    <row r="26">
      <c r="A26" s="4" t="inlineStr">
        <is>
          <t>Voting right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one</t>
        </is>
      </c>
      <c r="K26" s="4" t="inlineStr">
        <is>
          <t>one</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Ordinary shares outstanding</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3125000</v>
      </c>
      <c r="L27" s="4" t="inlineStr">
        <is>
          <t xml:space="preserve"> </t>
        </is>
      </c>
      <c r="M27" s="4" t="inlineStr">
        <is>
          <t xml:space="preserve"> </t>
        </is>
      </c>
      <c r="N27" s="5" t="n">
        <v>0</v>
      </c>
      <c r="O27" s="4" t="inlineStr">
        <is>
          <t xml:space="preserve"> </t>
        </is>
      </c>
      <c r="P27" s="4" t="inlineStr">
        <is>
          <t xml:space="preserve"> </t>
        </is>
      </c>
    </row>
    <row r="28">
      <c r="A28" s="4" t="inlineStr">
        <is>
          <t>Class B Ordinary Share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Ordinary Share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rdinary shares authorized</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0000000</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Ordinary shares, par value (in Dollars per share) | $ / shares</t>
        </is>
      </c>
      <c r="B31" s="4" t="inlineStr">
        <is>
          <t>[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1e-05</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rdinary shares issued</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0</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Voting righ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50</t>
        </is>
      </c>
      <c r="K33" s="4" t="inlineStr">
        <is>
          <t>50</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rdinary shares outstanding</t>
        </is>
      </c>
      <c r="B34" s="4" t="inlineStr">
        <is>
          <t>[1]</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0</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Ordinary Share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designation of ordinary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3125000</v>
      </c>
      <c r="K37" s="5" t="n">
        <v>13125000</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mon Stock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Ordinary Share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rdinary shares authorize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500000000</v>
      </c>
    </row>
    <row r="41">
      <c r="A41" s="4" t="inlineStr">
        <is>
          <t>Ordinary shares, par value (in Dollars per share) | $ /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7" t="n">
        <v>1e-05</v>
      </c>
      <c r="P41" s="7" t="n">
        <v>1e-05</v>
      </c>
    </row>
    <row r="42">
      <c r="A42" s="4" t="inlineStr">
        <is>
          <t>Ordinary shares issue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11250000</v>
      </c>
      <c r="P42" s="4" t="inlineStr">
        <is>
          <t xml:space="preserve"> </t>
        </is>
      </c>
    </row>
    <row r="43">
      <c r="A43" s="4" t="inlineStr">
        <is>
          <t>Dividend payable to shareholders (in Dollars) |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Offering cos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875000</v>
      </c>
      <c r="K44" s="5" t="n">
        <v>1875000</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classification of ordinary shares</t>
        </is>
      </c>
      <c r="C45" s="5" t="n">
        <v>15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mmon Stock [Member] | Class A Ordinary Share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Ordinary Share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Ordinary shares authorize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436875000</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ividend payable to shareholders (in Dollars) |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Offering cos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PO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Ordinary Share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ice per share (in Dollars per share) | $ / shares</t>
        </is>
      </c>
      <c r="C53" s="4" t="inlineStr">
        <is>
          <t xml:space="preserve"> </t>
        </is>
      </c>
      <c r="D53" s="4" t="inlineStr">
        <is>
          <t xml:space="preserve"> </t>
        </is>
      </c>
      <c r="E53" s="6" t="n">
        <v>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Offering expenses</t>
        </is>
      </c>
      <c r="C54" s="4" t="inlineStr">
        <is>
          <t xml:space="preserve"> </t>
        </is>
      </c>
      <c r="D54" s="6" t="n">
        <v>49040000</v>
      </c>
      <c r="E54" s="6" t="n">
        <v>630304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PO [Member] | Common Stock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Ordinary Share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Offering cost</t>
        </is>
      </c>
      <c r="C57" s="4" t="inlineStr">
        <is>
          <t xml:space="preserve"> </t>
        </is>
      </c>
      <c r="D57" s="5" t="n">
        <v>1875000</v>
      </c>
      <c r="E57" s="5" t="n">
        <v>1875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row r="59">
      <c r="A59" s="4" t="inlineStr">
        <is>
          <t>[1] Number of shares divided as 450,000,000 Class A ordinary shares with a par value of US$0.00001 per share (the “Class A Ordinary Shares”) and 50,000,000 class B ordinary shares with a par value of US$0.00001 per share (the “Class B Ordinary Shares”), were approved by the board of directors on November 27, 2024. The Company, for good and valuable consideration, planned to repurchase 1,500,000 shares of the Majority Shareholder’s Class A Ordinary Shares and 1,500,000 Class B Ordinary Shares to the Majority Shareholder.</t>
        </is>
      </c>
    </row>
  </sheetData>
  <mergeCells count="5">
    <mergeCell ref="A59:O59"/>
    <mergeCell ref="D1:E1"/>
    <mergeCell ref="A58:O58"/>
    <mergeCell ref="A1:B2"/>
    <mergeCell ref="J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Overview</t>
        </is>
      </c>
      <c r="B1" s="2" t="inlineStr">
        <is>
          <t>12 Months Ended</t>
        </is>
      </c>
    </row>
    <row r="2">
      <c r="B2" s="2" t="inlineStr">
        <is>
          <t>Nov. 30, 2024</t>
        </is>
      </c>
    </row>
    <row r="3">
      <c r="A3" s="3" t="inlineStr">
        <is>
          <t>Organization and Business Overview [Abstract]</t>
        </is>
      </c>
      <c r="B3" s="4" t="inlineStr">
        <is>
          <t xml:space="preserve"> </t>
        </is>
      </c>
    </row>
    <row r="4">
      <c r="A4" s="4" t="inlineStr">
        <is>
          <t>ORGANIZATION AND BUSINESS OVERVIEW</t>
        </is>
      </c>
      <c r="B4" s="4" t="inlineStr">
        <is>
          <t>1. ORGANIZATION
AND BUSINESS OVERVIEW Company Overview Intelligent Group Limited (“IGL”
or the “Company”) is a company with limited liability incorporated in the British Virgin Islands on July 5, 2018. The
Company’s registered office is located at the office of Vistra Corporate Services Centre, Wickhams Cay II, Road Town, Tortola,
VG1110, British Virgin Island and its principal place of business is situated at Unit 2803, Level 28, Admiralty Centre, Tower 1, 18 Harcourt
Road, Admiralty, Hong Kong. The office place tenancy agreement expired in March 2025, and moved to Unit 1203C, Level 12, Admiralty Centre,
Tower 1, 18 Harcourt Road, Admiralty, Hong Kong. The Company through its subsidiaries
(collectively referred to as the “Group”) principally engage in the providing financial public relations (“Financial
PR”) services in Hong Kong. During the years ended November 30,
2024, 2023 and 2022, the Company has direct interests in the following subsidiaries: Name Place and date of formation Issued ordinary share capital Ownership Principal activity Intelligent Joy Limited (“IJL”) Hong Kong, October 24, 2016 HK$2,010,003 100% owned by IGL Financial PR services Intelligent Tech Limited (“ITL”) Hong Kong, June 16, 2018 HK$100 100% owned by IGL Financial PR services Consummation of IPO On March 20, 2024, the Company completed
its initial public offering (the “IPO”) on the NASDAQ. In the offering, 1,875,000 ordinary shares were issued and sold to
the public at a price of US$4 per share. The net proceeds to the Company from the IPO, after deducting accrued and paid commissions and
offering expenses, were approximately US$6,303,045 (HKD 49.04 million), the detailed breakdown is as follows:
Proceeds from Offering: USD
Gross proceeds from the Offering ( 1,875,000 ordinary shares at $4.00 per share ) 7,500,000
Total Gross Proceeds 7,500,000
Compensation and Deduction from Gross Proceeds
Underwriting discount (7% of gross proceeds) 525,000
Non-accountable expenses (1% of gross proceeds) 75,000
Reimburse expenses paid on Issuers behalf 30,000
Clearing and other related expenses 35,000
Accountable Expenses ($200,000 maximum of which $15,000 has been paid. Also includes $105,000 to Haneberg Hurlbert PLC) 185,000
Remaining Due Diligence Fee (a total of $75,000, of which $40,000 has been paid) 35,000
Legal Fees - Loeb &amp; Loeb 200,000
NASDAQ, INC. - Professional services fee - $45,000 45,000
Nasdaq Fee $49,652 49,652
Total Deductions 1,179,652
Foreign exchange gain (loss) (17,303 )
Net Proceeds 6,303,045 Reclassification of Class A and
Class B ordinary Shares On November 27, 2024, the shareholders
of the Company passed a resolution to reclassify 1,500,000 ordinary shares held by Ms. Wai Lau (the “Majority Shareholder”)
into Class B ordinary shares, with remaining ordinary shares as Class A ordinary shares. All of the Class B shareholders are controlled
by Ms. Wai Lau, the founder and Chief Executive Officer of the Company. Each of the Class A ordinary shares
and Class B ordinary shares has the right to an equal share in any dividend paid by the Company and the right to an equal share in the
distribution of the surplus assets of the Company. However, each Class A ordinary share has the right to one vote on any resolution, and
each Class B ordinary share has the right to fifty (50) votes on any resolu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Nov.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U.S. GAAP”)
and applicable rules and regulations of the U.S. Securities and Exchange Commission (“SEC”). Principles of consolidation The consolidated financial statements
include the accounts of the Company and its wholly owned subsidiaries. A subsidiary is an entity (including a structured entity), directly
or indirectly, controlled by the Company. The financial statements of the subsidiaries are prepared for the same reporting period as the
Company, using consistent accounting policies. All intra-group assets and liabilities, equity, income, expenses and cash flows relating
to transactions between members of the Group are eliminated in consolidation. Foreign currency translation The Group uses Hong Kong Dollar
(“HK$”) as its reporting currency. The functional currency of the Company in British Virgin Islands is United States
Dollar (“US$”) and the Company’s subsidiaries in Hong Kong is HK$, which is its respective local currency based
on the criteria of ASC 830, “ Foreign Currency Matters In the consolidated financial statements
of the Compan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income statements during the year in which they
occur. Convenience translation Translations of amounts in the consolidated
balance sheet, consolidated statements of income and consolidated statements of cash flows from HK$ into US$ as of and for the year ended
November 30, 2024 are solely for the convenience of the reader and were calculated at the noon buying rate of US$1 = HK$7.7805, as
published in H.10 statistical release of the United States Federal Reserve Board. No representation is made that the HK$ amounts
could have been, or could be, converted, realized or settled into US$ at such rate or at any other rate. Use of estimates The preparation of consolidated financial
statements in conformity with U.S. GAAP requires management to make judg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Significant
accounting estimates reflected in the Group’s consolidated financial statements include allowance for credit losses. Actual
results may differ from these estimates. Cash and cash equivalents Cash and cash equivalents mainly represent
cash at bank and demand deposits which have original maturities less than three months and are unrestricted as to withdrawal or use.
As of November 30, 2024 and 2023, the Group had cash and cash equivalent balance of HK$63,535,847 (US$8,166,037) and HK$25,296,811,
respectively. The Group maintains bank accounts in Hong Kong. Accounts receivable, net Accounts receivable mainly represent
amounts due from clients for Financial PR services which are recorded at the invoiced amount less an allowance for any uncollectible
accounts. The Group grants 30 days credit terms to the clients. The allowance for doubtful accounts reflects the Group’s best estimate
of expected losses. Before December 1, 2023 the Group determines the allowance for doubtful accounts based on an assessment of historical
collection activity, the current business environment and forecasts that may affect the customers’ ability to pay. On December 1, 2023, the Group adopted
ASU 2016-13, “Financial Instruments – Credit Losses (Topic 326): Measurement on Credit Losses on Financial Instruments”,
including certain subsequent amendments, transitional guidance and other interpretive guidance within ASU 2018-19, ASU 2019-04, ASU 2019-05,
ASU 2019-11, ASU 2020-02 and ASU 2020-03 (collectively, including ASU 2016-13, “ASC 326”). ASC 326 introduces an approach
based on expected losses to estimate the allowance for doubtful accounts, replacing the previous incurred loss impairment model, which
makes allowances when there is substantial doubt as to the collectability and a loss is determined to be probable. The Group adopt the
current expected credit loss model (“CECL model”) to estimate the expected credit losses, which is determined by multiplying
the probability of default. In determining the probability of default, the Group mainly considers factors including aging schedule of
receivables, migration rate of receivables, assessment of receivables due from specific identifiable counterparties that are considered
at risk or uncollectible, current market conditions, as well as reasonable and supportable forecasts of future economic conditions. The
Group also provides specific provisions for allowance when facts and circumstances indicate that the receivable is unlikely to be collected.
Expected credit losses for accounts receivables are recorded as general and administrative expenses on the consolidated statements of
income. The Group concludes that there is no impact over the initial adoption of CECL model, which should be treated as cumulative-effect
adjustment on retained earnings as of November 30, 2023. During the year ended November 30, 2024, HK$3,890,793 of accounts receivable
were recorded provision for allowance for credit loss of accounts receivables, HK$982,061 of accounts receivable have been written off;
and during the year ended November 30, 2023, HK$2,154,945 of accounts receivable made as allowance of doubtful debts due to
lower recovery possibility; and during the year ended November 30, 2022, HK$540,000 of accounts receivable bad debts being written
off. Prepayments and other receivables Prepayments and other receivables are
classified as either current or non-current based on the terms of the respective agreements. These advances are unsecured and are reviewed
periodically to determine whether their carrying value has become impaired. As of November 30, 2024 and 2023, management believes
that the Company’s prepayments and deposits are not impaired. Escrow receivable Concurrently with the consummation
of IPO, $50,000 from the net proceeds of the offering is deposited into an escrow account for a period of 18 months following the
closing date of the IPO, which account is used in the event that the Company has to indemnify the underwriter pursuant to the terms of
an underwriting agreement. All funds that are not subject to an indemnification claim will be returned to the Company after the applicable
period expires. Property and equipment, net Property and equipment are stated at
cost less accumulated depreciation and impairment if applicable. The Group computes depreciation using the straight-line method over the
estimated useful lives of the assets as follows: Office equipment 5 years Furniture and fixtures 5 years Motor vehicle 3 years The cost and related accumulated depreciation
of assets sold or otherwise retired are eliminated from the accounts and any gain or loss is included in the consolidated statements of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mpairment of long-lived assets The Group evaluates the recoverability
of its long-lived assets (asset groups), including property and equipment and operating lease right-of-use assets, for impairment
whenever events or changes in circumstances indicate that the carrying amount of its asset (asset group) may not be fully recoverable.
When these events occur, the Group measures impairment by comparing the carrying amount of the assets to the estimated undiscounted future
cash flows expected to result from the use of the asset (asset group) and their eventual disposition. If the sum of the expected undiscounted
cash flows is less than the carrying amount of the asset (asset group), the Group recognizes an impairment loss based on the excess of
the carrying amount of the asset (asset group) over their fair value. Fair value is generally determined by discounting the cash flows
expected to be generated by the asset (asset group),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For the years ended November 30, 2024, 2023 and 2022, no impairment of long-lived assets was recognized. Deferred offering costs Deferred offering costs consist of
legal, accounting, underwriting fees and other costs incurred through the balance sheet date that are directly related to the proposed
public offering. Upon consummation of the IPO, these fees will be recorded in the shareholders’ equity as a reduction of additional
paid-in capital generated from the offering. Contract liabilities The Group bills its clients based upon
contractual schedules. The timing of revenue recognition, billings and cash collections result in accounts receivable and contract liabilities. Contract liabilities represent the
upfront payments received upon signing of the contract for Financial PR services. Advance payments in excess of related accounts receivable
are presented as contract liabilities on the consolidated balance sheets. Lease The Group is a lessee of non-cancellable
operating leases for corporate office premise. The Group applied ASC Topic 842 “Leases” for all periods presented. The Group
determines if an arrangement is a lease at inception. Lease assets and liabilities are recognized at the present value of the future lease
payments at the leases commencement date. The interest rate used to determine the present value of the future lease payments is the Group’s
incremental borrowing rate based on the information available at the lease commencement date. The incremental borrowing rate is estimated
to approximate the interest rate on a collateralized basis with similar terms and payments, and in economic environments where the leased
asset is located. The Group generally uses the base, non-cancellable lease term in calculating the right-of-use assets and liabilities. The Group may recognize the lease payments
in the consolidated statements of income on a straight-line basis over the lease terms and variable lease payments in the periods in which
the obligations for those payments are incurred, if any. The lease payments under the lease arrangements are fixed. The Group elected to apply the short-term
lease exception for lease arrangements with a lease term of 12 months or less at commencement. Lease terms used to compute the present
value of lease payments do not include any option to extend, renew or terminate the lease that the Group is not able to reasonably certain
to exercise upon the lease inception. Accordingly, operating lease right-of-use assets and liabilities do not include leases with a lease
term of 12 months or less. The Group did not adopt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The Group evaluates the impairment
of its right-of-use assets consistent with the approach applied for its other long-lived assets. The Group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Group has elected to include the carrying amount of finance and operating lease
liabilities in any tested asset group and include the associated lease payments in the undiscounted future pre-tax cash flows. For the years
ended November 30, 2024, 2023 and 2022, the Group did not have any impairment loss against its operating lease right-of-use assets. Fair value measurement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carrying amounts of cash and cash
equivalents, accounts receivable, prepayments, escrow receivable and other receivables, and accruals and other payables approximate their
fair values because of their generally short maturities. Revenue recognition The Group applied ASC Topic 606
“Revenue from Contracts with Customers” (“ASC 606”) for all periods presented. The five-step model defined by ASC 606
requires the Group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 is recognized
when promised goods or services are transferred to the customer in an amount that reflects the consideration expected in exchange for
those goods or services. The Group has elected to apply the
practical expedient in paragraph ASC 606-10-50-14 and does not disclose information about remaining performance obligations that
have original expected durations of one year or less. The Group elected a practical expedient
that it does not adjust the promised amount of consideration for the effects of a significant financing component if the Group expects
that, upon the inception of revenue contracts, the period between when the Group transfers its promised services or deliverables to its
clients and when the clients pay for those services or deliverables will be one year or less. As a practical expedient, the Group
elected to expense the incremental costs of obtaining a contract when incurred if the amortization period of the asset that the Group
otherwise would have recognized is one year or less. The Group is a professional services
provider in Hong Kong that principally engages in the Financial PR services. The Group enters into a distinct contract
with its clients for the Financial PR services. The Financial PR services include maintaining the positive relationship between the client
and their investors through difference social media channels and carrying out promotion event, including (1) maintenance and development
of public relations and investor relations; (2) conferences and interviews; (3) media monitoring; (4) crisis management;
(5) investor targeting; and (6) investor polling. The revenue generated from Financial
PR services are generally based on the fixed fee billing arrangements that require the clients to pay a pre-established fee in exchange
for a predetermined set of Financial PR services. The clients agree to pay a fixed fee by instalments over the contract terms as specified
in the service agreements. The Financial PR services provide involve a series of tasks which are distinct and meet the criteria for recognizing
revenue overtime. In addition, the Group concludes that the services provided each month are substantially similar and result in the transfer
of substantially similar services to the clients each month. That is, the benefit consumed by the clients is substantially similar each
month, even though the exact volume of services may vary. Therefore, the Group concludes that the services satisfy the requirements of
ASC 606-10-25-14(b) to be accounted for as a single performance obligation. The Group recognizes revenues from Financial PR services on
a monthly basis when it satisfies its performance obligations throughout the contract terms. For project-based Financial PR services,
the Group generally receives payment of the total pre-agreed or pre-endorsed fee in full before the Group performs the relevant project-based
Financial PR services. The project-based Financial PR services include (i) roadshows; (ii) investor luncheons; (iii) press conference/media
briefings; (iv) listing ceremonies; (v) site visit/business tours; and (vi) congratulatory advertisements. The project-based Financial
PR services involve multiple tasks which are interrelated, integrated, customized, and are not separable or distinct as the Group’s
clients cannot benefit from any standalone task. Therefore, the Group concludes that the project-based Financial PR services to be accounted
for as a single performance obligation. The Group recognizes revenues from Financial PR services on a monthly basis when it satisfies
its performance obligations throughout the contract terms of which the contract period is generally one year or within one year. For one-off Financial PR services,
the Group generally provide these add-on services as optional purchase to year around customers, the payment will be settled when the
services are delivered to customers. One-off PR services provide promised services, such as writing in-depth press release, publish additional
writing press, customized live show, and re-post business articles to featured channel. Such add-on service is usually an “optional
purchase” separately agreed in the recurring financial PR service agreement, by which the customer has the right to exercise the
option to purchase additional services in a separately agreed service price. The option is deemed to be a marketing offer, and not a part
of the existing contract. The marketing offer is only accounted for when the customer exercises its option. It’s not a variable
consideration. The Group recognizes revenue at the point in time when the service is transferred to the customer. For projects which are terminated or
lapsed at expiry of contracts, the revenue from the upfront fee is recognized at the time of termination or lapse of contracts. Out-of-pocket
expenses are incurred during the execution of the projects upon receipt of payment of the client, and are generally excluded from the
revenues. Revenue disaggregated by timing of
revenue recognition for the years ended November 30, 2024, 2023 and 2022 is disclosed in the table below:
For the Year Ended November 30,
2022 2023 2024
HK$ HK$ HK$ US$
Over time
Financial PR services 13,248,243 15,427,899 10,432,198 1,340,813
Project-based Financial PR services 1,083,333 2,607,555 7,490,660 962,748
Point in time
One-off Financial PR services — 2,503,764 2,363,732 303,802
Total Revenue 14,331,576 20,539,218 20,286,590 2,607,363 The amounts of transaction prices allocated
to the remaining performance obligations (unsatisfied or partially unsatisfied) as at November 30 are as follows:
For the Year Ended November 30,
2022 2023 2024
HK$ HK$ HK$ US$
Amounts expected to be recognized as revenue:
Within one year 3,300,000 3,300,000 — —
After one year 6,875,000 3,575,000 — —
Total 10,175,000 6,875,000 — — The Group expects to recognize majority
of the related revenue as it provides services to its clients, which is expected to occur within three years for the Financial PR
services. Due to the termination of the contract this year, there is no remaining performance obligations this year. The Group elected
to utilize the optional exemption to exclude from this disclosure the remaining performance obligations that have original expected duration
of one year or less. Other income Interest income is mainly generated
from savings and time deposits and is recognized on an accrual basis using the effective interest method. Direct cost of revenues Direct cost of revenues consists of
vendor cost, employee compensation, related payroll benefits and the Company’s director remuneration which are attributable to the
revenue-generating activities and media and promotion services the Group provides for its clients. Employee benefits The principal employee’s retirement
scheme is under the Hong Kong Mandatory Provident Fund Schemes Ordinance. Contributions are made by both the employer and the employee
at the rate of 5% on the employee’s relevant salary income, subject to a cap of monthly relevant income of HK$30,000 (US$3,856). During the years ended November 30,
2024, 2023 and 2022, the total amount charged to the consolidated statements of income in respect of the Company’s costs incurred
on the Mandatory Provident Fund Scheme were HK$281,573 (US$36,190), HK$144,264, and HK$121,918 respectively. Income tax IGL is not subject to tax on income
or capital gains under the current laws of the British Virgin Islands. In addition, upon payments of dividends by IGL and the Company’s
subsidiary in Hong Kong, IJL and ITL, to the Company’s shareholders, no British Virgin Islands withholding tax will be imposed. IJL and ITL are incorporated in and
carry trade and business in Hong Kong and are subject to Hong Kong profits tax under Inland Revenue Department Ordinance. The charge for taxation is based on
actual results for the year as adjusted for items that are non-assessable or disallowed; and it is calculated using tax rates that have
been enacted or substantively enacted by the balance sheet date. The Group is not currently subject to tax in the British Virgin Island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In general, the Inland Revenue Department of Hong Kong has
up to 7 years to conduct examinations of the Company’s tax filings. Accordingly, the tax years from 2017/18 to 2023/24 of the Company’s
Hong Kong subsidiaries remain open to examination by the taxing jurisdictions. Penalties and interest incurred related to late payment
of income tax are classified as income tax expense in the period incurred. During the year ended November 30, 2024, the Company
paid a late penalty for income tax of HK$8,676 (USD$1,115). The Group does not have any significant unrecognized tax benefits during the years
ended November 30, 2024, 2023 and 2022. The Company does not expect that its assessment regarding unrecognized tax positions will
materially change over the next 12 months.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of the same party, such as a family member or relative, shareholder, or a related corporation. Segment reporting The Group operates and manages its
business as a single segment, in accordance with ASC 280, Segment Reporting Earnings per Share The Group computes earnings per Class
A and Class B ordinary share in accordance with ASC 260-10 Earnings Per Share: Overall, using the two class method. Under the two-class
method, net income is allocated between ordinary shares and other participating securities based on their participating rights. The liquidation
and dividend rights of the holders of the Company’s Class A and Class B ordinary shares are identical, except with respect to voting.
As the liquidation and dividend rights are identical, the net incomes are allocated on a proportionate basis. Basic earnings per share
(“EPS”) is measured as net income attributable to ordinary shareholders divided by the weighted average ordinary share outstanding
for the period. Diluted EPS is calculated by dividing net income attributable to ordinary shareholders by the weighted average number
of ordinary shares outstanding and dilutive potential ordinary shares during the period. Potential ordinary shares are excluded in the
denominator of the diluted EPS calculation if their effects would be anti-dilutive. For the years ended November 30, 2022, 2023, and
2024, there were no dilutive shares. Credit risk Assets that potentially subject the
Group to a significant concentration of credit risk primarily consist of cash and cash equivalents, accounts receivable and other current
assets. The Group believes that there is no
significant credit risk associated with cash and cash equivalents, which were held by reputable financial institutions in the jurisdictions
where the Company and its subsidiaries are located. The Hong Kong Deposit Protection Board pays compensation up to a limit of HK$800,000
(approximately US$102,821) if the bank with which an individual/a company hold its eligible deposit fails. As of November 30, 2024,
cash and cash equivalents balance of HK$63,535,847 (US$8,166,037) was maintained at financial institutions in Hong Kong and approximately
HK$1,697,887 were insured by the Hong Kong Deposit Protection Board. The Group has designed their credit
policies with an objective to minimize their exposure to credit risk. The Group’s accounts receivable are short term in nature and
the associated risk is minimal. The Group conducts credit evaluations on its clients and generally does not require collateral or other
security from such clients. The Group periodically evaluates the creditworthiness of the existing clients in determining an allowance
for doubtful accounts primarily based upon the age of the receivables and factors surrounding the credit risk of specific clients. Details of the customers accounting
for 10% or more of total operating revenue are as follows:
For the Year Ended November 30,
2022 2023 2024
HK$ % HK$ % HK$ US$ %
Customer A 3,300,000 23 3,300,000 16 — — —
Total 3,300,000 23 3,300,000 16 — — — Details of the customers which accounted
for 10% or more of gross accounts receivable are as follows:
As of As of As of
2023 2023 2024 2024 2024 2024
HK$ HK$ US$
Customer A 2,900,000 38 % 3,725,000 44 % 478,761 44 %
Total 2,900,000 38 % 3,725,000 44 % 478,761 44 % Interest rate risk The Group’s exposure on fair
value interest rate risk mainly arises from its fixed deposits with bank. It also has exposure on cash flow interest rate risk which is
mainly arising from its deposits with banks. In respect of the exposure to cash
flow interest rate risk arising from floating rate non-derivative financial instruments held by the Group, such as cash and cash equivalents,
at the end of the reporting period, the Group is not exposed to significant interest rate risk as the interest rates of cash at bank are
not expected to change significantly. Foreign currency risk The Group is exposed to foreign currency
risk primarily through service income that are denominated in a currency other than the functional currency of the operations to which
they relate. The currencies giving rise to this risk are primarily United States dollars (US$). As HK$ is currently pegged to US$,
the Group’s exposure to foreign exchange fluctuations is minimal. Liquidity Risk Liquidity risk is the risk that we
will encounter difficulty in meeting the obligations associated with its financial liabilities that are settled by delivering cash or
another financial asset. Our approach to managing liquidity is to ensure, as far as possible, that it will always have sufficient liquidity
to meet its liabilities when due, under both normal and stressed conditions, without incurring unacceptable losses or risking damage to
our reputation. Typically, we ensure that it has sufficient
cash on demand to meet expected operational expenses for a period of 180 days, including the servicing of financial obligations; this
excludes the potential impact of extreme circumstances that cannot reasonably be predicted, such as natural disasters. Recent Accounting Pronouncements New accounting standards which
have not yet been adopted In November 2023, the FASB issued ASU
No. 2023-07, Segment Reporting (Topic 280) Improvements to Reportable Segment Disclosures, which requires that an entity report segment
information in accordance with Topic 280, Segment Reporting. The amendment in the ASU is intended to improve reportable segment disclosure
requirements primarily through enhanced disclosures about significant segment expenses. The amendments in this Update are effective for
fiscal years beginning after December 15, 2023, and interim periods within fiscal years beginning after December 15, 2024. The Company
is currently evaluating the impact of the new standard on its consolidated financial statements. In December 2023, the FASB issued ASU
No. 2023-09, Income Taxes (Topic 740) Improvements to Income Tax Disclosures, which requires that an entity, on an annual basis, disclose
additional income tax information, primarily related to the rate reconciliation and income taxes paid. The amendment in the ASU is intended
to enhance the transparency and decision usefulness of income tax disclosures. The amendments in this Update are effective for annual
periods beginning after December 15, 2024. The Company is currently evaluating the impact of the new standard on its consolidated financial
statements. Except as mentioned above, the Group
does not believe other recently issued but not yet effective accounting standards, if currently adopted, would have a material effect
on the Group’s consolidated balance sheets, statements of income an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17:17:16Z</dcterms:created>
  <dcterms:modified xmlns:dcterms="http://purl.org/dc/terms/" xmlns:xsi="http://www.w3.org/2001/XMLSchema-instance" xsi:type="dcterms:W3CDTF">2025-04-14T17:17:19Z</dcterms:modified>
</cp:coreProperties>
</file>